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1. Organization and Nature of O" sheetId="7" state="visible" r:id="rId7"/>
    <sheet xmlns:r="http://schemas.openxmlformats.org/officeDocument/2006/relationships" name="2. Liquidity and Going Concern" sheetId="8" state="visible" r:id="rId8"/>
    <sheet xmlns:r="http://schemas.openxmlformats.org/officeDocument/2006/relationships" name="3. Summary of Significant Accou" sheetId="9" state="visible" r:id="rId9"/>
    <sheet xmlns:r="http://schemas.openxmlformats.org/officeDocument/2006/relationships" name="4. Inventories, Net" sheetId="10" state="visible" r:id="rId10"/>
    <sheet xmlns:r="http://schemas.openxmlformats.org/officeDocument/2006/relationships" name="5. Advance to Suppliers" sheetId="11" state="visible" r:id="rId11"/>
    <sheet xmlns:r="http://schemas.openxmlformats.org/officeDocument/2006/relationships" name="6. Prepayments and Other Curren" sheetId="12" state="visible" r:id="rId12"/>
    <sheet xmlns:r="http://schemas.openxmlformats.org/officeDocument/2006/relationships" name="7. Long-Term Investment" sheetId="13" state="visible" r:id="rId13"/>
    <sheet xmlns:r="http://schemas.openxmlformats.org/officeDocument/2006/relationships" name="8. Property and Equipment, Net" sheetId="14" state="visible" r:id="rId14"/>
    <sheet xmlns:r="http://schemas.openxmlformats.org/officeDocument/2006/relationships" name="9. Deposits and Other Assets, N" sheetId="15" state="visible" r:id="rId15"/>
    <sheet xmlns:r="http://schemas.openxmlformats.org/officeDocument/2006/relationships" name="10. Related Party Balances and " sheetId="16" state="visible" r:id="rId16"/>
    <sheet xmlns:r="http://schemas.openxmlformats.org/officeDocument/2006/relationships" name="11. Taxes Payable" sheetId="17" state="visible" r:id="rId17"/>
    <sheet xmlns:r="http://schemas.openxmlformats.org/officeDocument/2006/relationships" name="12. Accrued Expenses" sheetId="18" state="visible" r:id="rId18"/>
    <sheet xmlns:r="http://schemas.openxmlformats.org/officeDocument/2006/relationships" name="13. Right-of-Use Assets and Lea" sheetId="19" state="visible" r:id="rId19"/>
    <sheet xmlns:r="http://schemas.openxmlformats.org/officeDocument/2006/relationships" name="14. Other Payables and Other Cu" sheetId="20" state="visible" r:id="rId20"/>
    <sheet xmlns:r="http://schemas.openxmlformats.org/officeDocument/2006/relationships" name="15. Dividends Payable" sheetId="21" state="visible" r:id="rId21"/>
    <sheet xmlns:r="http://schemas.openxmlformats.org/officeDocument/2006/relationships" name="16. Statutory Reserves" sheetId="22" state="visible" r:id="rId22"/>
    <sheet xmlns:r="http://schemas.openxmlformats.org/officeDocument/2006/relationships" name="17. Income Taxes" sheetId="23" state="visible" r:id="rId23"/>
    <sheet xmlns:r="http://schemas.openxmlformats.org/officeDocument/2006/relationships" name="18. Variable Interest Entity" sheetId="24" state="visible" r:id="rId24"/>
    <sheet xmlns:r="http://schemas.openxmlformats.org/officeDocument/2006/relationships" name="19. Commitments and Contingenci" sheetId="25" state="visible" r:id="rId25"/>
    <sheet xmlns:r="http://schemas.openxmlformats.org/officeDocument/2006/relationships" name="20. Concentration of Risk" sheetId="26" state="visible" r:id="rId26"/>
    <sheet xmlns:r="http://schemas.openxmlformats.org/officeDocument/2006/relationships" name="21. Subsequent Events" sheetId="27" state="visible" r:id="rId27"/>
    <sheet xmlns:r="http://schemas.openxmlformats.org/officeDocument/2006/relationships" name="22. Financial Information of th" sheetId="28" state="visible" r:id="rId28"/>
    <sheet xmlns:r="http://schemas.openxmlformats.org/officeDocument/2006/relationships" name="3. Summary of Significant Acc_2" sheetId="29" state="visible" r:id="rId29"/>
    <sheet xmlns:r="http://schemas.openxmlformats.org/officeDocument/2006/relationships" name="3. Summary of Significant Acc_3" sheetId="30" state="visible" r:id="rId30"/>
    <sheet xmlns:r="http://schemas.openxmlformats.org/officeDocument/2006/relationships" name="4. Inventories, Net (Tables)" sheetId="31" state="visible" r:id="rId31"/>
    <sheet xmlns:r="http://schemas.openxmlformats.org/officeDocument/2006/relationships" name="6. Prepayments and Other Curr_2" sheetId="32" state="visible" r:id="rId32"/>
    <sheet xmlns:r="http://schemas.openxmlformats.org/officeDocument/2006/relationships" name="8. Property and Equipment, Net " sheetId="33" state="visible" r:id="rId33"/>
    <sheet xmlns:r="http://schemas.openxmlformats.org/officeDocument/2006/relationships" name="9. Deposits and Other Assets,_2" sheetId="34" state="visible" r:id="rId34"/>
    <sheet xmlns:r="http://schemas.openxmlformats.org/officeDocument/2006/relationships" name="10. Related Party Balances an_2" sheetId="35" state="visible" r:id="rId35"/>
    <sheet xmlns:r="http://schemas.openxmlformats.org/officeDocument/2006/relationships" name="11. Taxes Payable (Tables)" sheetId="36" state="visible" r:id="rId36"/>
    <sheet xmlns:r="http://schemas.openxmlformats.org/officeDocument/2006/relationships" name="12. Accrued Expenses (Tables)" sheetId="37" state="visible" r:id="rId37"/>
    <sheet xmlns:r="http://schemas.openxmlformats.org/officeDocument/2006/relationships" name="13. Right-of-Use Assets and L_2" sheetId="38" state="visible" r:id="rId38"/>
    <sheet xmlns:r="http://schemas.openxmlformats.org/officeDocument/2006/relationships" name="14. Other Payables and Other _2" sheetId="39" state="visible" r:id="rId39"/>
    <sheet xmlns:r="http://schemas.openxmlformats.org/officeDocument/2006/relationships" name="17. Income Taxes (Tables)" sheetId="40" state="visible" r:id="rId40"/>
    <sheet xmlns:r="http://schemas.openxmlformats.org/officeDocument/2006/relationships" name="18. Variable Interest Entity (T" sheetId="41" state="visible" r:id="rId41"/>
    <sheet xmlns:r="http://schemas.openxmlformats.org/officeDocument/2006/relationships" name="22. Financial Information of _2" sheetId="42" state="visible" r:id="rId42"/>
    <sheet xmlns:r="http://schemas.openxmlformats.org/officeDocument/2006/relationships" name="2. Liquidity and Going Concern " sheetId="43" state="visible" r:id="rId43"/>
    <sheet xmlns:r="http://schemas.openxmlformats.org/officeDocument/2006/relationships" name="3. Summary of Significant Acc_4" sheetId="44" state="visible" r:id="rId44"/>
    <sheet xmlns:r="http://schemas.openxmlformats.org/officeDocument/2006/relationships" name="3. Summary of Significant Acc_5" sheetId="45" state="visible" r:id="rId45"/>
    <sheet xmlns:r="http://schemas.openxmlformats.org/officeDocument/2006/relationships" name="3. Summary of Significant Acc_6" sheetId="46" state="visible" r:id="rId46"/>
    <sheet xmlns:r="http://schemas.openxmlformats.org/officeDocument/2006/relationships" name="4. Inventories, Net (Details)" sheetId="47" state="visible" r:id="rId47"/>
    <sheet xmlns:r="http://schemas.openxmlformats.org/officeDocument/2006/relationships" name="4. Inventories, Net (Details Na" sheetId="48" state="visible" r:id="rId48"/>
    <sheet xmlns:r="http://schemas.openxmlformats.org/officeDocument/2006/relationships" name="5. Advance to Suppliers (Detail" sheetId="49" state="visible" r:id="rId49"/>
    <sheet xmlns:r="http://schemas.openxmlformats.org/officeDocument/2006/relationships" name="6. Prepayments and Other Curr_3" sheetId="50" state="visible" r:id="rId50"/>
    <sheet xmlns:r="http://schemas.openxmlformats.org/officeDocument/2006/relationships" name="6. Long-Term Investment (Detail" sheetId="51" state="visible" r:id="rId51"/>
    <sheet xmlns:r="http://schemas.openxmlformats.org/officeDocument/2006/relationships" name="8. Property and Equipment, Ne_2" sheetId="52" state="visible" r:id="rId52"/>
    <sheet xmlns:r="http://schemas.openxmlformats.org/officeDocument/2006/relationships" name="8. Property and Equipment, Ne_3" sheetId="53" state="visible" r:id="rId53"/>
    <sheet xmlns:r="http://schemas.openxmlformats.org/officeDocument/2006/relationships" name="9. Deposits and Other Assets,_3" sheetId="54" state="visible" r:id="rId54"/>
    <sheet xmlns:r="http://schemas.openxmlformats.org/officeDocument/2006/relationships" name="9. Deposits and Other Assets,_4" sheetId="55" state="visible" r:id="rId55"/>
    <sheet xmlns:r="http://schemas.openxmlformats.org/officeDocument/2006/relationships" name="10. Related Party Balances an_3" sheetId="56" state="visible" r:id="rId56"/>
    <sheet xmlns:r="http://schemas.openxmlformats.org/officeDocument/2006/relationships" name="11. Taxes Payable (Details)" sheetId="57" state="visible" r:id="rId57"/>
    <sheet xmlns:r="http://schemas.openxmlformats.org/officeDocument/2006/relationships" name="12. Accrued Expenses (Details)" sheetId="58" state="visible" r:id="rId58"/>
    <sheet xmlns:r="http://schemas.openxmlformats.org/officeDocument/2006/relationships" name="13. Right-of-Use Assets and L_3" sheetId="59" state="visible" r:id="rId59"/>
    <sheet xmlns:r="http://schemas.openxmlformats.org/officeDocument/2006/relationships" name="13. Right-of-Use Assets and L_4" sheetId="60" state="visible" r:id="rId60"/>
    <sheet xmlns:r="http://schemas.openxmlformats.org/officeDocument/2006/relationships" name="14. Other Payables and Other _3" sheetId="61" state="visible" r:id="rId61"/>
    <sheet xmlns:r="http://schemas.openxmlformats.org/officeDocument/2006/relationships" name="14. Other Payables and Other _4" sheetId="62" state="visible" r:id="rId62"/>
    <sheet xmlns:r="http://schemas.openxmlformats.org/officeDocument/2006/relationships" name="15. Dividends Payable (Details " sheetId="63" state="visible" r:id="rId63"/>
    <sheet xmlns:r="http://schemas.openxmlformats.org/officeDocument/2006/relationships" name="16. Statutory Reserves (Details" sheetId="64" state="visible" r:id="rId64"/>
    <sheet xmlns:r="http://schemas.openxmlformats.org/officeDocument/2006/relationships" name="17. Income Taxes (Details - Inc" sheetId="65" state="visible" r:id="rId65"/>
    <sheet xmlns:r="http://schemas.openxmlformats.org/officeDocument/2006/relationships" name="17. Income Taxes (Details - Def" sheetId="66" state="visible" r:id="rId66"/>
    <sheet xmlns:r="http://schemas.openxmlformats.org/officeDocument/2006/relationships" name="17. Income Taxes (Details Narra" sheetId="67" state="visible" r:id="rId67"/>
    <sheet xmlns:r="http://schemas.openxmlformats.org/officeDocument/2006/relationships" name="18. Variable Interest Entity (D" sheetId="68" state="visible" r:id="rId68"/>
    <sheet xmlns:r="http://schemas.openxmlformats.org/officeDocument/2006/relationships" name="18. Variable Interest Entity _2" sheetId="69" state="visible" r:id="rId69"/>
    <sheet xmlns:r="http://schemas.openxmlformats.org/officeDocument/2006/relationships" name="19. Commitments and Contingen_2" sheetId="70" state="visible" r:id="rId70"/>
    <sheet xmlns:r="http://schemas.openxmlformats.org/officeDocument/2006/relationships" name="20. Concentration of Risk (Deta" sheetId="71" state="visible" r:id="rId71"/>
    <sheet xmlns:r="http://schemas.openxmlformats.org/officeDocument/2006/relationships" name="22. Financial Information of _3" sheetId="72" state="visible" r:id="rId72"/>
    <sheet xmlns:r="http://schemas.openxmlformats.org/officeDocument/2006/relationships" name="22. Financial Information of _4" sheetId="73" state="visible" r:id="rId73"/>
    <sheet xmlns:r="http://schemas.openxmlformats.org/officeDocument/2006/relationships" name="22. Financial Information of _5"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0</t>
        </is>
      </c>
      <c r="C2" s="2" t="inlineStr">
        <is>
          <t>Nov. 2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Period Focus</t>
        </is>
      </c>
      <c r="B7" s="4" t="inlineStr">
        <is>
          <t>Q3</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0-55999</t>
        </is>
      </c>
    </row>
    <row r="11">
      <c r="A11" s="4" t="inlineStr">
        <is>
          <t>Entity Registrant Name</t>
        </is>
      </c>
      <c r="B11" s="4" t="inlineStr">
        <is>
          <t>Hanjiao Group, Inc.</t>
        </is>
      </c>
    </row>
    <row r="12">
      <c r="A12" s="4" t="inlineStr">
        <is>
          <t>Entity Central Index Key</t>
        </is>
      </c>
      <c r="B12" s="4" t="inlineStr">
        <is>
          <t>0001421819</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true</t>
        </is>
      </c>
    </row>
    <row r="19">
      <c r="A19" s="4" t="inlineStr">
        <is>
          <t>Entity Common Stock, Shares Outstanding</t>
        </is>
      </c>
      <c r="C19" s="5" t="n">
        <v>97201030</v>
      </c>
    </row>
    <row r="20">
      <c r="A20" s="4" t="inlineStr">
        <is>
          <t>Entity Incorporation Stat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4. Inventories, Net</t>
        </is>
      </c>
      <c r="B1" s="2" t="inlineStr">
        <is>
          <t>9 Months Ended</t>
        </is>
      </c>
    </row>
    <row r="2">
      <c r="B2" s="2" t="inlineStr">
        <is>
          <t>Sep. 30, 2020</t>
        </is>
      </c>
    </row>
    <row r="3">
      <c r="A3" s="3" t="inlineStr">
        <is>
          <t>Inventory Disclosure [Abstract]</t>
        </is>
      </c>
    </row>
    <row r="4">
      <c r="A4" s="4" t="inlineStr">
        <is>
          <t>Inventories, Net</t>
        </is>
      </c>
      <c r="B4" s="4" t="inlineStr">
        <is>
          <t>NOTE 4 – INVENTORIES, NET
September 30, December 31,
2020 2019
(Unaudited)
Finished goods $ 2,973,077 $ 1,880,155
Less: allowance for slow-moving inventories (728,819 ) (279,004 )
Inventories, net $ 2,244,258 $ 1,601,151 The Company reviews its inventories periodically to determine
if any reserves are necessary for slow-moving inventory or if a write-down is necessary when the carrying value exceeds net realizable
value. For nine months ended September 30, 2020 and 2019, provision for slow-moving inventory amounted to approximately $450,000
and $0, respectively. For three months ended September 30, 2020 and 2019, provision for slow-moving inventory amounted
to approximately $263,000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5. Advance to Suppliers</t>
        </is>
      </c>
      <c r="B1" s="2" t="inlineStr">
        <is>
          <t>9 Months Ended</t>
        </is>
      </c>
    </row>
    <row r="2">
      <c r="B2" s="2" t="inlineStr">
        <is>
          <t>Sep. 30, 2020</t>
        </is>
      </c>
    </row>
    <row r="3">
      <c r="A3" s="3" t="inlineStr">
        <is>
          <t>Notes to Financial Statements</t>
        </is>
      </c>
    </row>
    <row r="4">
      <c r="A4" s="4" t="inlineStr">
        <is>
          <t>Advance to Suppliers</t>
        </is>
      </c>
      <c r="B4" s="4" t="inlineStr">
        <is>
          <t>NOTE 5 – ADVANCE TO SUPPLIERS As of September 30, 2020 and December 31,
2019, advances to suppliers were $6,418,332 and $266,237, respectively. The increase was due mainly to an advance of approximately
$5,650,000 during the fourth quarter of 2020 to Baoqing Meilai Modern Agricultural Service Co., Ltd. for the purchase of specialty
rice with selenium. The Company has delayed its plan to take delivery of the specialty rice from its supplier due to the negative
impact of COVID-19 on its sales process. Management of the Company plans to take delivery of the specialty rice, in stages, starting
in the fourth quarter of 2020 or first quarter of 2021 to coincide with the related sales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6. Prepayments and Other Current Assets</t>
        </is>
      </c>
      <c r="B1" s="2" t="inlineStr">
        <is>
          <t>9 Months Ended</t>
        </is>
      </c>
    </row>
    <row r="2">
      <c r="B2" s="2" t="inlineStr">
        <is>
          <t>Sep. 30, 2020</t>
        </is>
      </c>
    </row>
    <row r="3">
      <c r="A3" s="3" t="inlineStr">
        <is>
          <t>Notes to Financial Statements</t>
        </is>
      </c>
    </row>
    <row r="4">
      <c r="A4" s="4" t="inlineStr">
        <is>
          <t>Prepayments and Other Current Assets</t>
        </is>
      </c>
      <c r="B4" s="4" t="inlineStr">
        <is>
          <t xml:space="preserve">NOTE 6 – PREPAYMENTS AND OTHER
CURRENT ASSETS
September 30, December 31,
2020 2019
(Unaudited)
Business advance to employees $ 38,179 $ 94,034
Prepaid service fees 304,026 91,146
Other receivable 6,223 11,092
Total Prepaid Expenses and Other Current Assets $ 348,428 $ 196,2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7. Long-Term Investment</t>
        </is>
      </c>
      <c r="B1" s="2" t="inlineStr">
        <is>
          <t>9 Months Ended</t>
        </is>
      </c>
    </row>
    <row r="2">
      <c r="B2" s="2" t="inlineStr">
        <is>
          <t>Sep. 30, 2020</t>
        </is>
      </c>
    </row>
    <row r="3">
      <c r="A3" s="3" t="inlineStr">
        <is>
          <t>Equity Method Investments and Joint Ventures [Abstract]</t>
        </is>
      </c>
    </row>
    <row r="4">
      <c r="A4" s="4" t="inlineStr">
        <is>
          <t>Long-Term Investment</t>
        </is>
      </c>
      <c r="B4" s="4" t="inlineStr">
        <is>
          <t>NOTE 7 – LONG-TERM INVESTMENT On March 15, 2019, Beijing Luji executed
an Equity Acquisition Agreement with Rongcheng Health Group Co., Ltd. and acquired a 44% equity interest in Rongcheng Tianrun Taxus
Co., Ltd. (“Rongcheng Tianrun”) for RMB 79,830,000 (approximately $11.4 million). Rongcheng Tianrun is organized and
registered in the PRC, and it is engaged primarily in the cultivation and marketing of Taxus, a type of medicinal plant. The ownership
transfer and related registration procedures were completed on September 20, 2019. Due to COVID-19, Rongcheng Tianrun management
was unable to furnish the Company with its 2020 unaudited interim financials until Q3 2020. As a result, the Company recognized
income from equity investment of approximately $84,000 for the three and nine months ende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8. 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NOTE 8 – PROPERTY AND EQUIPMENT, NET At September 30, 2020 and December 31, 2019, property and equipment
is as follows:
September 30, December 31,
2020 2019
(Unaudited)
Office furniture $ 93,218 $ 90,998
Computer equipment 91,965 82,874
Vehicles 223,254 217,938
Software 314,826 307,331
723,263 699,141
Less: accumulated depreciation and amortization (504,247 ) (435,501 )
Property and equipment, net $ 219,016 $ 263,640 For nine months ended September 30, 2020
and 2019, depreciation and amortization expense amounted to $56,614 and $121,461, respectively. For three months ended September
30, 2020 and 2019, depreciation and amortization expense amounted to $6,664 and $40,17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9. Deposits and Other Assets, Non-Current</t>
        </is>
      </c>
      <c r="B1" s="2" t="inlineStr">
        <is>
          <t>9 Months Ended</t>
        </is>
      </c>
    </row>
    <row r="2">
      <c r="B2" s="2" t="inlineStr">
        <is>
          <t>Sep. 30, 2020</t>
        </is>
      </c>
    </row>
    <row r="3">
      <c r="A3" s="3" t="inlineStr">
        <is>
          <t>Deferred Costs, Capitalized, Prepaid, and Other Assets Disclosure [Abstract]</t>
        </is>
      </c>
    </row>
    <row r="4">
      <c r="A4" s="4" t="inlineStr">
        <is>
          <t>Deposits and Other Assets, Non-Current</t>
        </is>
      </c>
      <c r="B4" s="4" t="inlineStr">
        <is>
          <t xml:space="preserve">NOTE 9 – DEPOSITS AND OTHER ASSETS, NON-CURRENT
September 30, December 31,
2020 2019
(Unaudited)
Deposit for office space purchase $ 1,774,975 $ –
Other deposits 166,116 46,487
Total $ 1,941,091 $ 46,487 On April 25, 2020, the Company signed a
contract with Beijing Greentown China Real Estate Development Co., Ltd to purchase a commercial office in Beijing valued at approximately
$1.8 million (RMB 12,087,760). The Company has paid for the office purchase in full. Based on management’s best estimate,
the commercial office is expected to be delivered to the Company in the first half of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0. Related Party Balances and Transactions</t>
        </is>
      </c>
      <c r="B1" s="2" t="inlineStr">
        <is>
          <t>9 Months Ended</t>
        </is>
      </c>
    </row>
    <row r="2">
      <c r="B2" s="2" t="inlineStr">
        <is>
          <t>Sep. 30, 2020</t>
        </is>
      </c>
    </row>
    <row r="3">
      <c r="A3" s="3" t="inlineStr">
        <is>
          <t>Related Party Transactions [Abstract]</t>
        </is>
      </c>
    </row>
    <row r="4">
      <c r="A4" s="4" t="inlineStr">
        <is>
          <t>Related Party Balances and Transactions</t>
        </is>
      </c>
      <c r="B4" s="4" t="inlineStr">
        <is>
          <t xml:space="preserve">NOTE 10 – RELATED PARTY BALANCES AND TRANSACTIONS As of September 30, 2020 and December 31, 2019, due from related
parties is as follows:
September 30, December 31,
2020 2019
(Unaudited)
Zhuang Richun (1) $ – $ 112,218
Li Chunduo (2) 17,621 –
Total $ 17,621 $ 112,218
(1) This represents a loan receivable from Mr. Zhuang Richun, marketing
director of the Company. The loan agreement was executed on February 28, 2019; and was non-interest bearing and repaid in August
2020.
(2)
This represents a receivable from Ms. Li Chunduo, a shareholder of
the Company, related to payment of certain expenses on her behalf. The loan is expected to be paid before December 31, 2020. As of September 30, 2020 and December 31, 2019, due to
related parties is as follows:
September 30, December 31,
2020 2019
(Unaudited)
Niu Jianxin (4) $ – $ 566,928
Zhuang Rihong (5) 220,261 215,017
Tian Xiangdong (6) – 137,611
Beijing Chunduo Technology Co., Ltd. (7) – 43,002
Tian Xiangyang (3) 20,157 34,904
Gao Xue Wei (8) – 15,934
Gao Xueran (9) – 121,063
Total $ 240,418 $ 1,134,459
(3) This represents a loan from Ms. Tian Xiangyang, the Company’s founder and chairwoman, to the Company for working capital purposes. The loan is due on demand with no interest. During 2018, the Company provided Ms. Tian with
a business advance of approximately $11.5 million that was intended to facilitate Ms. Tian’s negotiation with Rongcheng
Health Group Co., Ltd. for a strategic investment in Rongcheng Tianrun (see Note 7). The investment in Rongcheng Tianrun was ultimately
made by the Company and Ms. Tian repaid approximately $10.4 million to the Company in May 2019. The remaining balance of approximately
$1.2 million was offset against a dividend payable due to her.
(4) This represents a non-interest bearing loan from Mr. Niu
Jianxin to the Company which was paid directly to Ms. Tian Xiangyang to settle the Company’s dividends payable to Ms.
Tian in 2019. Mr Niu was a former member of senior management of the Company who resigned in February 2020. On March 15,
2020, Mr. Niu executed an agreement with Mr. Zhang Hongbin, an unrelated third-party, to transfer this loan receivable of RMB
3,955,000 to Mr. Zhang. The payable to Mr. Niu has been classified as an other payable as of September 30, 2020 (see Note 14).
On April 9, 2020, Mr. Zhang filed a lawsuit against the Company (see Note 19).
(5) Ms. Zhuang Rihong is the sister of Mr. Zhuang Richun. The loan was for working capital purposes and it is due on demand with no interest.
(6) Mr. Tian Xiangdong is the brother of Ms. Tian Xiangyang. The loan was for working capital purposes and it is due on demand with no interest. The loan was repaid in full in January 2020.
(7)
Beijing Chunduo Technology Co., Ltd. (“Beijing
Chunduo”) is controlled by Ms. Li Chunduo, a shareholder of the Company. The loan was for working capital purposes and is
due on demand. The loan is due on demand with no interest. It was repaid in full in January 2020.
(8) Mr. Gao Xuewei is a shareholder of the Company. The loan was for working capital purposes and is due on demand with no interest. The loan was repaid in full in January 2020.
(9) Mr. Gao Xueran is a former shareholder of the Company. While he was a shareholder of the Company in 2019, he extended a loan to the Company for working capital purposes. The loan was non-interest bearing. As Mr. Gao xueran was not shareholder of the Company in 2020, the Company did not recognize the related party loan as of September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1. Taxes Payable</t>
        </is>
      </c>
      <c r="B1" s="2" t="inlineStr">
        <is>
          <t>9 Months Ended</t>
        </is>
      </c>
    </row>
    <row r="2">
      <c r="B2" s="2" t="inlineStr">
        <is>
          <t>Sep. 30, 2020</t>
        </is>
      </c>
    </row>
    <row r="3">
      <c r="A3" s="3" t="inlineStr">
        <is>
          <t>Income Tax Disclosure [Abstract]</t>
        </is>
      </c>
    </row>
    <row r="4">
      <c r="A4" s="4" t="inlineStr">
        <is>
          <t>Taxes Payable</t>
        </is>
      </c>
      <c r="B4" s="4" t="inlineStr">
        <is>
          <t>NOTE 11 – TAXES PAYABLE At September 30, 2020 and December 31, 2019, taxes payable is
as follows:
September 30, December 31,
2020 2019
(Unaudited)
VAT payable $ 16,580,443 $ 16,431,683
Income tax payable 999,969 1,153,677
Other taxes payable 2,017,391 2,062,142
Total $ 19,597,803 $ 19,647,502 Under PRC tax rules that are in effect,
Beijing Luji, the Company’s VIE, is subject to penalties for any unpaid VAT and income taxes. The Company has accrued and
recorded the related estimated penalties for unpaid VAT and income taxes as of September 30, 2020 and December 31, 2019, respectively
in other current liabilities (see Note 14). Other taxes payable consisted mainly of
tax obligations related to the city construction tax, education fund and withholding taxes related to dividends distributed to
the Company’s share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Accrued Expenses</t>
        </is>
      </c>
      <c r="B1" s="2" t="inlineStr">
        <is>
          <t>9 Months Ended</t>
        </is>
      </c>
    </row>
    <row r="2">
      <c r="B2" s="2" t="inlineStr">
        <is>
          <t>Sep. 30, 2020</t>
        </is>
      </c>
    </row>
    <row r="3">
      <c r="A3" s="3" t="inlineStr">
        <is>
          <t>Payables and Accruals [Abstract]</t>
        </is>
      </c>
    </row>
    <row r="4">
      <c r="A4" s="4" t="inlineStr">
        <is>
          <t>Accrued Expenses</t>
        </is>
      </c>
      <c r="B4" s="4" t="inlineStr">
        <is>
          <t>NOTE 12 – ACCRUED EXPENSES At September 30, 2020 and December 31, 2019, accrued expenses
consisted of the following:
September 30, December 31,
2020 2019
(Unaudited)
Incentive awards $ 32,687 $ 4,823,543
Incentive awards represents performance-based
incentives payable to qualified service cen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3. Right-of-Use Assets and Lease Liabilities</t>
        </is>
      </c>
      <c r="B1" s="2" t="inlineStr">
        <is>
          <t>9 Months Ended</t>
        </is>
      </c>
    </row>
    <row r="2">
      <c r="B2" s="2" t="inlineStr">
        <is>
          <t>Sep. 30, 2020</t>
        </is>
      </c>
    </row>
    <row r="3">
      <c r="A3" s="3" t="inlineStr">
        <is>
          <t>Leases [Abstract]</t>
        </is>
      </c>
    </row>
    <row r="4">
      <c r="A4" s="4" t="inlineStr">
        <is>
          <t>Right-of-Use Assets and Lease Liabilities</t>
        </is>
      </c>
      <c r="B4" s="4" t="inlineStr">
        <is>
          <t>NOTE 13 – RIGHT-OF-USE ASSETS AND LEASE LIABILITIES The Company has the following operating leases:
· Office lease located in Unit 605, 6th Floor, Building 5, No.
1 Hang Feng Road, Beijing in the PRC (annual payment of approximately $160,000) that will expire on March 30, 2022.
· Office lease located in Unit 1206, 12th Floor, Building 5, No.1
Hang Feng Rd, Beijing in the PRC (annual payment of approximately $93,000) that will expire on July 20, 2022. These lease agreements do not contain any material
residual value guarantees or material restrictive covenants, and they do not contain options to extend at the time of expiration. Upon the adoption of ASU 2016-02, the Company
recognized lease liabilities of approximately $477,600, with corresponding right-of-use (“ROU”) assets of the
same amount based on the present value of the future minimum rental payments of the lease, using an incremental a borrowing rate
of 4.35% to 4.57% based on the duration of the lease terms. Effective July 1, 2020, the Company adopted
the new lease accounting standard using the optional transition method which allowed us to continue to apply the guidance under
the lease standard in effect at the time in the comparative periods presented. In addition, the Company elected the package of
practical expedients, which allowed us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has also elected the
practical expedient allowing us to not separate the lease and non-lease components for all classes of underlying assets. Financial
position for reporting periods beginning on or after July 1, 2020, are presented under the new guidance, while prior period amounts
are not adjusted and continue to be reported in accordance with previous guidance. The maturity schedule of the Company’s lease liabilities
is as follows:
Amount
Twelve months ending September 30,
2021 $ 237,255
2022 191,197
Total lease payments 428,452
Less: imputed interest (16,032 )
Less: amount prepaid (22,781 )
Present value of lease liabilities $ 389,638 Total lease expenses for the three and
nine months ended September 30, 2020 were approximately $43,000 and $15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0</t>
        </is>
      </c>
      <c r="C1" s="2" t="inlineStr">
        <is>
          <t>Dec. 31, 2019</t>
        </is>
      </c>
    </row>
    <row r="2">
      <c r="A2" s="3" t="inlineStr">
        <is>
          <t>Current assets</t>
        </is>
      </c>
    </row>
    <row r="3">
      <c r="A3" s="4" t="inlineStr">
        <is>
          <t>Cash and cash equivalents</t>
        </is>
      </c>
      <c r="B3" s="6" t="n">
        <v>3968382</v>
      </c>
      <c r="C3" s="6" t="n">
        <v>28919817</v>
      </c>
    </row>
    <row r="4">
      <c r="A4" s="4" t="inlineStr">
        <is>
          <t>Advance to suppliers</t>
        </is>
      </c>
      <c r="B4" s="5" t="n">
        <v>6418332</v>
      </c>
      <c r="C4" s="5" t="n">
        <v>266237</v>
      </c>
    </row>
    <row r="5">
      <c r="A5" s="4" t="inlineStr">
        <is>
          <t>Inventories, net</t>
        </is>
      </c>
      <c r="B5" s="5" t="n">
        <v>2244258</v>
      </c>
      <c r="C5" s="5" t="n">
        <v>1601151</v>
      </c>
    </row>
    <row r="6">
      <c r="A6" s="4" t="inlineStr">
        <is>
          <t>Prepayments and other current assets</t>
        </is>
      </c>
      <c r="B6" s="5" t="n">
        <v>348428</v>
      </c>
      <c r="C6" s="5" t="n">
        <v>196272</v>
      </c>
    </row>
    <row r="7">
      <c r="A7" s="4" t="inlineStr">
        <is>
          <t>Due from related parties, net</t>
        </is>
      </c>
      <c r="B7" s="5" t="n">
        <v>17621</v>
      </c>
      <c r="C7" s="5" t="n">
        <v>112218</v>
      </c>
    </row>
    <row r="8">
      <c r="A8" s="4" t="inlineStr">
        <is>
          <t>Total current assets</t>
        </is>
      </c>
      <c r="B8" s="5" t="n">
        <v>12997021</v>
      </c>
      <c r="C8" s="5" t="n">
        <v>31095695</v>
      </c>
    </row>
    <row r="9">
      <c r="A9" s="4" t="inlineStr">
        <is>
          <t>Long-term investment</t>
        </is>
      </c>
      <c r="B9" s="5" t="n">
        <v>11776729</v>
      </c>
      <c r="C9" s="5" t="n">
        <v>11412441</v>
      </c>
    </row>
    <row r="10">
      <c r="A10" s="4" t="inlineStr">
        <is>
          <t>Property and equipment, net</t>
        </is>
      </c>
      <c r="B10" s="5" t="n">
        <v>219016</v>
      </c>
      <c r="C10" s="5" t="n">
        <v>263640</v>
      </c>
    </row>
    <row r="11">
      <c r="A11" s="4" t="inlineStr">
        <is>
          <t>Right-of-use assets</t>
        </is>
      </c>
      <c r="B11" s="5" t="n">
        <v>389638</v>
      </c>
      <c r="C11" s="5" t="n">
        <v>0</v>
      </c>
    </row>
    <row r="12">
      <c r="A12" s="4" t="inlineStr">
        <is>
          <t>Deposits and other assets, non-current</t>
        </is>
      </c>
      <c r="B12" s="5" t="n">
        <v>1941091</v>
      </c>
      <c r="C12" s="5" t="n">
        <v>46487</v>
      </c>
    </row>
    <row r="13">
      <c r="A13" s="4" t="inlineStr">
        <is>
          <t>Total assets</t>
        </is>
      </c>
      <c r="B13" s="5" t="n">
        <v>27323495</v>
      </c>
      <c r="C13" s="5" t="n">
        <v>42818263</v>
      </c>
    </row>
    <row r="14">
      <c r="A14" s="3" t="inlineStr">
        <is>
          <t>Current liabilities</t>
        </is>
      </c>
    </row>
    <row r="15">
      <c r="A15" s="4" t="inlineStr">
        <is>
          <t>Taxes payable</t>
        </is>
      </c>
      <c r="B15" s="5" t="n">
        <v>19597803</v>
      </c>
      <c r="C15" s="5" t="n">
        <v>19647502</v>
      </c>
    </row>
    <row r="16">
      <c r="A16" s="4" t="inlineStr">
        <is>
          <t>Dividends payable</t>
        </is>
      </c>
      <c r="B16" s="5" t="n">
        <v>0</v>
      </c>
      <c r="C16" s="5" t="n">
        <v>4300</v>
      </c>
    </row>
    <row r="17">
      <c r="A17" s="4" t="inlineStr">
        <is>
          <t>Due to related parties</t>
        </is>
      </c>
      <c r="B17" s="5" t="n">
        <v>240418</v>
      </c>
      <c r="C17" s="5" t="n">
        <v>1134459</v>
      </c>
    </row>
    <row r="18">
      <c r="A18" s="4" t="inlineStr">
        <is>
          <t>Accrued expenses</t>
        </is>
      </c>
      <c r="B18" s="5" t="n">
        <v>32687</v>
      </c>
      <c r="C18" s="5" t="n">
        <v>4823543</v>
      </c>
    </row>
    <row r="19">
      <c r="A19" s="4" t="inlineStr">
        <is>
          <t>Lease liabilities</t>
        </is>
      </c>
      <c r="B19" s="5" t="n">
        <v>232118</v>
      </c>
      <c r="C19" s="5" t="n">
        <v>0</v>
      </c>
    </row>
    <row r="20">
      <c r="A20" s="4" t="inlineStr">
        <is>
          <t>Other payables and other current liabilities</t>
        </is>
      </c>
      <c r="B20" s="5" t="n">
        <v>8940473</v>
      </c>
      <c r="C20" s="5" t="n">
        <v>6887083</v>
      </c>
    </row>
    <row r="21">
      <c r="A21" s="4" t="inlineStr">
        <is>
          <t>Total current liabilities</t>
        </is>
      </c>
      <c r="B21" s="5" t="n">
        <v>29043499</v>
      </c>
      <c r="C21" s="5" t="n">
        <v>32496887</v>
      </c>
    </row>
    <row r="22">
      <c r="A22" s="4" t="inlineStr">
        <is>
          <t>Lease liabilities - non-current</t>
        </is>
      </c>
      <c r="B22" s="5" t="n">
        <v>157520</v>
      </c>
      <c r="C22" s="5" t="n">
        <v>0</v>
      </c>
    </row>
    <row r="23">
      <c r="A23" s="4" t="inlineStr">
        <is>
          <t>Total liabilities</t>
        </is>
      </c>
      <c r="B23" s="5" t="n">
        <v>29201019</v>
      </c>
      <c r="C23" s="5" t="n">
        <v>32496887</v>
      </c>
    </row>
    <row r="24">
      <c r="A24" s="4" t="inlineStr">
        <is>
          <t>Commitments and contingencies</t>
        </is>
      </c>
      <c r="B24" s="4" t="inlineStr">
        <is>
          <t xml:space="preserve"> </t>
        </is>
      </c>
      <c r="C24" s="4" t="inlineStr">
        <is>
          <t xml:space="preserve"> </t>
        </is>
      </c>
    </row>
    <row r="25">
      <c r="A25" s="3" t="inlineStr">
        <is>
          <t>Shareholders' (deficit) equity</t>
        </is>
      </c>
    </row>
    <row r="26">
      <c r="A26" s="4" t="inlineStr">
        <is>
          <t>Common stock: $0.0001 par value, 100,000,000 shares authorized; 97,201,030 shares issued and outstanding, respectively *</t>
        </is>
      </c>
      <c r="B26" s="5" t="n">
        <v>9720</v>
      </c>
      <c r="C26" s="5" t="n">
        <v>9720</v>
      </c>
    </row>
    <row r="27">
      <c r="A27" s="4" t="inlineStr">
        <is>
          <t>Additional paid-in capital</t>
        </is>
      </c>
      <c r="B27" s="5" t="n">
        <v>7256566</v>
      </c>
      <c r="C27" s="5" t="n">
        <v>7256566</v>
      </c>
    </row>
    <row r="28">
      <c r="A28" s="4" t="inlineStr">
        <is>
          <t>Statutory reserves</t>
        </is>
      </c>
      <c r="B28" s="5" t="n">
        <v>1687125</v>
      </c>
      <c r="C28" s="5" t="n">
        <v>1687125</v>
      </c>
    </row>
    <row r="29">
      <c r="A29" s="4" t="inlineStr">
        <is>
          <t>(Deficit) retained earnings</t>
        </is>
      </c>
      <c r="B29" s="5" t="n">
        <v>-10152404</v>
      </c>
      <c r="C29" s="5" t="n">
        <v>1977141</v>
      </c>
    </row>
    <row r="30">
      <c r="A30" s="4" t="inlineStr">
        <is>
          <t>Accumulated other comprehensive loss</t>
        </is>
      </c>
      <c r="B30" s="5" t="n">
        <v>-678531</v>
      </c>
      <c r="C30" s="5" t="n">
        <v>-609176</v>
      </c>
    </row>
    <row r="31">
      <c r="A31" s="4" t="inlineStr">
        <is>
          <t>Total shareholders' (deficit) equity</t>
        </is>
      </c>
      <c r="B31" s="5" t="n">
        <v>-1877524</v>
      </c>
      <c r="C31" s="5" t="n">
        <v>10321376</v>
      </c>
    </row>
    <row r="32">
      <c r="A32" s="4" t="inlineStr">
        <is>
          <t>Total liabilities and shareholders' (deficit) equity</t>
        </is>
      </c>
      <c r="B32" s="6" t="n">
        <v>27323495</v>
      </c>
      <c r="C32" s="6" t="n">
        <v>42818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4. Other Payables and Other Current Liabilities</t>
        </is>
      </c>
      <c r="B1" s="2" t="inlineStr">
        <is>
          <t>9 Months Ended</t>
        </is>
      </c>
    </row>
    <row r="2">
      <c r="B2" s="2" t="inlineStr">
        <is>
          <t>Sep. 30, 2020</t>
        </is>
      </c>
    </row>
    <row r="3">
      <c r="A3" s="3" t="inlineStr">
        <is>
          <t>Payables and Accruals [Abstract]</t>
        </is>
      </c>
    </row>
    <row r="4">
      <c r="A4" s="4" t="inlineStr">
        <is>
          <t>Other Payables and Other Current Liabilities</t>
        </is>
      </c>
      <c r="B4" s="4" t="inlineStr">
        <is>
          <t xml:space="preserve">NOTE 14 – OTHER PAYABLES AND OTHER CURRENT LIABILITIES At September 30, 2020 and December 31,
2019, other payables and other current liabilities are as follows:
September 30, December 31,
2020 2019
(Unaudited)
Payroll and benefits (1) $ 1,498,624 $ 1,389,090
Payable to suppliers 819,041 1,846,105
Commissions payable – 275,748
Payable to Niu Jianxin (2) 586,629 –
Interest and penalties (3) 5,772,935 3,354,544
Other current liabilities 263,244 21,596
Total $ 8,940,473 $ 6,887,083
(1) Payroll and benefits payable represents mainly salaries and bonus payable to the Company’s
employees.
(2) This represents a non-interest bearing loan from Mr. Niu Jianxin to the Company which was paid
directly to Ms. Tian Xiangyang to settle the Company’s dividends payable to Ms. Tian in 2019 (see Note 10).
(3) Interest and penalties represents estimated interest and penalties related to unpaid VAT and income
taxes related to Beijing Luji, which is calculated at 0.05% per day from the day tax payment is due under applicable PRC laws and
regulations. For nine months ended September 30, 2020, the Company recorded an estimated penalty of approximately $2,272,000 and
$97,000 for unpaid VAT and income taxes, respectively. For three months ended September 30, 2020, the Company recorded an estimated
penalty of approximately $837,000 and $55,000 for unpaid VAT and income taxes,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5. Dividends Payable</t>
        </is>
      </c>
      <c r="B1" s="2" t="inlineStr">
        <is>
          <t>9 Months Ended</t>
        </is>
      </c>
    </row>
    <row r="2">
      <c r="B2" s="2" t="inlineStr">
        <is>
          <t>Sep. 30, 2020</t>
        </is>
      </c>
    </row>
    <row r="3">
      <c r="A3" s="3" t="inlineStr">
        <is>
          <t>Notes to Financial Statements</t>
        </is>
      </c>
    </row>
    <row r="4">
      <c r="A4" s="4" t="inlineStr">
        <is>
          <t>Dividends Payable</t>
        </is>
      </c>
      <c r="B4" s="4" t="inlineStr">
        <is>
          <t>NOTE 15 – DIVIDENDS PAYABLE In accordance with a board resolution dated
January 21, 2020, the Company declared dividends of approximately $723,000 (RMB 5,080,900), which amount was distributed in the
first quarter of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6. Statutory Reserves</t>
        </is>
      </c>
      <c r="B1" s="2" t="inlineStr">
        <is>
          <t>9 Months Ended</t>
        </is>
      </c>
    </row>
    <row r="2">
      <c r="B2" s="2" t="inlineStr">
        <is>
          <t>Sep. 30, 2020</t>
        </is>
      </c>
    </row>
    <row r="3">
      <c r="A3" s="3" t="inlineStr">
        <is>
          <t>Notes to Financial Statements</t>
        </is>
      </c>
    </row>
    <row r="4">
      <c r="A4" s="4" t="inlineStr">
        <is>
          <t>Statutory Reserves</t>
        </is>
      </c>
      <c r="B4" s="4" t="inlineStr">
        <is>
          <t>NOTE 16 – STATUTORY RESERVES Pursuant to the laws in the PRC, entities
must make appropriations from after-tax profit to a non-distributable “statutory surplus reserve fund.” Subject to
certain cumulative limits, the statutory surplus reserve fund requires annual appropriations of 10% of after-tax profit (as determined
under accounting principles generally accepted in the PRC) until the aggregated appropriations reach 50% of the registered capital. As of September 30, 2020 and December 31,
2019, the balance of the statutory reserve was $1,687,1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7. Income Taxes</t>
        </is>
      </c>
      <c r="B1" s="2" t="inlineStr">
        <is>
          <t>9 Months Ended</t>
        </is>
      </c>
    </row>
    <row r="2">
      <c r="B2" s="2" t="inlineStr">
        <is>
          <t>Sep. 30, 2020</t>
        </is>
      </c>
    </row>
    <row r="3">
      <c r="A3" s="3" t="inlineStr">
        <is>
          <t>Income Tax Disclosure [Abstract]</t>
        </is>
      </c>
    </row>
    <row r="4">
      <c r="A4" s="4" t="inlineStr">
        <is>
          <t>Income Taxes</t>
        </is>
      </c>
      <c r="B4" s="4" t="inlineStr">
        <is>
          <t>NOTE 17 – INCOME TAXES The entities within the Company file separate
tax returns in the respective tax jurisdictions in which they operate as follows: British Virgin Islands HanJiao is a tax-exempt entity incorporated in the British Virgin
Islands. Hong Kong Inooka was incorporated in Hong Kong and
does not conduct any substantial operations of its own. No provision for Hong Kong profits tax has been made in the unaudited condensed
consolidated financial statements as Inooka Holding Ltd has no assessable profits for the nine months ended September 30, 2020
and 2019. United States The Company was incorporated under the laws of the State of Nevada
in the United States. It had no taxable income for the U.S. income tax purposes for the three and nine months ended September 30,
2020 and 2019. Nevada does not have a state income tax. The applicable federal tax rate is 21.0%. PRC The entities incorporated in the PRC are
governed by the income tax law of the PRC and are subjected to the PRC enterprise income tax (“EIT”). The EIT rate
of the PRC is 25%, which applies to both domestic and foreign invested enterprises. Under the Provisional Regulations of the PRC
Concerning Income Tax on Enterprises promulgated by the PRC (the “EIT Law”), Beijing Luji qualified as a high and new
technology enterprise starting in 2018, and enjoys a preferential tax rate of 15% for 3 years expiring in 2020. Beijing Luji can
re-apply as a high and new technology enterprise when the prior certificate expires. Income tax is payable at a rate of 15% of
PRC taxable income for the nine months ended September 30, 2020 and 2019.
For the nine months ended
2020 2019
(Unaudited) (Unaudited)
Non-PRC operations $ – $ –
PRC operations (11,407,004 ) 9,600,681
Net (loss) income before provision for income taxes $ (11,407,004 ) $ 9,600,681 Provision for income taxes comprised of the followings:
For the nine months ended
2020 2019
(Unaudited) (Unaudited)
Current tax expense
PRC $ – $ 1,797,331
Deferred tax expense
PRC – –
Total provision for income taxes $ – $ 1,797,331 The Company’s deferred tax assets are comprised of the
following:
September 30, December 31,
2020 2019
(Unaudited)
Net operating loss
PRC $ 1,763,891 $ –
Total deferred tax assets 1,763,891 –
Valuation allowance (1,763,891 ) –
Deferred tax assets, net - long-term $ – $ – The Company's deferred tax assets were
generated from the net operating loss carry forwards of the PRC entities of the Company. The Company considers the following factors,
among other matters, when determining whether some portion or all of the deferred tax assets will more likely than not be realized:
the nature, frequency and severity of recent losses, forecasts of future profitability, the duration of statutory carry forward
years, the Company’s experience with tax attributes expiring unused and tax planning alternatives. The Company’s ability
to realize deferred tax assets depends on its ability to generate sufficient taxable income within the carry forward years provided
for in the tax law. The Company’s VIE in the PRC had total net operating
loss carry forwards of approximately $11.4 million and the deferred tax assets was approximately $1.8 million as of September
30, 2020, which would expire on various dates through 2025. The Company does not file consolidated tax returns, therefore, losses
from its VIE and individual subsidiaries may not be used to offset other VIE or subsidiaries’ earnings within the Company.
A valuation allowance is considered on each individual subsidiary or VIE that was provided against deferred tax assets as it is
considered more likely than not that the relevant deferred tax assets will be realized in the foreseeable future. As of September
30, 2020, the Company fully recognized valuation allowance of deferred tax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8. Variable Interest Entity</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y</t>
        </is>
      </c>
      <c r="B4" s="4" t="inlineStr">
        <is>
          <t xml:space="preserve">NOTE 18 – VARIABLE INTEREST ENTITY On May 15, 2019, Beijing Hongtao entered
into VIE Agreements with Beijing Luji and its shareholders. The accounts of Beijing Luji and its subsidiary are consolidated in
the accompanying unaudited condensed consolidated financial statements pursuant to ASC 810-10, Consolidation. The carrying amounts of the VIEs’ consolidated assets
and liabilities are as follows:
September 30, December 31,
2020 2019
(Unaudited)
Current assets $ 10,927,443 $ 31,095,595
Property and equipment, net 219,016 263,640
Other noncurrent assets 13,689,168 11,458,928
Total assets 24,835,627 42,818,163
Total liabilities (26,289,075 ) (32,354,228 )
Net assets $ (1,453,448 ) $ 10,463,935
September 30, December 31,
2020 2019
(Unaudited)
Current liabilities:
Other payables and accrued liabilities $ 6,450,867 $ 11,693,330
Other payables – related parties 240,418 1,013,396
Taxes payable 19,597,790 19,647,502
Total liabilities $ 26,289,075 $ 32,354,228 The summarized operating results of the
VIEs are as follows:
For the Nine Months Ended September 30,
2020 2019
(Unaudited) (Unaudited)
Operating revenues $ 210,172 $ 59,089,885
Loss from operations $ (7,821,446 ) $ (9,614,315 )
Net loss $ (11,148,559 ) $ 7,816,9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9. 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9 – COMMITMENTS AND CONTINGENCIES Contingencies From time to time, the Company may be subject
to certain legal proceedings, claims and disputes that arise in the ordinary course of business. Amounts accrued, as well as the
total amount of possible losses with respect to such matters, individually and in the aggregate, are not deemed to be material
to the unaudited condensed consolidated financial statements. Variable interest entity structure In the opinion of management, (i) the
corporate structure of the Company is in compliance with existing PRC laws and regulations; (ii) the VIE Arrangements are valid
and binding, and do not result in any violation of PRC laws or regulations currently in effect; and (iii) the business operations
of the WFOE and the VIEs are in compliance with existing PRC laws and regulations in all material respects. However, there are
substantial uncertainties regarding the interpretation and application of current and future PRC laws and regulations. Accordingly,
the Company cannot assure that the PRC regulatory authorities will not ultimately take a contrary view to the foregoing opinion.
If the current corporate structure of the Company or the VIE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VIE Arrangements is remote based on current facts and circumstances. Lease Obligations The Company leases certain office premises and apartments for
employees under operating lease agreements with various terms that are less than one year in duration. Future minimum lease payments
amounted to approximately $206,000 for the twelve months ending September 30, 2021. Rent expense for nine months ended September
30, 2020 and 2019 was $$367,980 and $476,310, respectively. Rent expense for three months ended September 30, 2020 and 2019 was
$197,354 and $346,160, respectively. Legal Matters Beijing Luji, the Company’s VIE,
is involved in the following legal matter:
· The Company has a payable to Mr. Niu Jianxin for RMB 3,955,000 (approximately
$581,000). Upon Mr. Niu’s departure from Beijing Luji in February 2020, Mr. Niu had allegedly transferred his rights to Mr.
Zhang Hongbin. On April 9, 2020, Mr. Zhang Hongbin filed a lawsuit with the people's Court of Fengtai District, Beijing, on the
basis that Beijing Luji did not repay the amount that is due to him. The case has gone to trial but no decision has been rendered
by the court as of the date of this report. The Company evaluates all pending legal
matters periodically and establishes reserves when it is probable that they will result in a negative outcome, and that the amount
of the loss could be reasonably estimated. The Company does not have any legal reserves as of September 30, 2020 and December 31,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0. Concentration of Risk</t>
        </is>
      </c>
      <c r="B1" s="2" t="inlineStr">
        <is>
          <t>9 Months Ended</t>
        </is>
      </c>
    </row>
    <row r="2">
      <c r="B2" s="2" t="inlineStr">
        <is>
          <t>Sep. 30, 2020</t>
        </is>
      </c>
    </row>
    <row r="3">
      <c r="A3" s="3" t="inlineStr">
        <is>
          <t>Risks and Uncertainties [Abstract]</t>
        </is>
      </c>
    </row>
    <row r="4">
      <c r="A4" s="4" t="inlineStr">
        <is>
          <t>Concentration of Risk</t>
        </is>
      </c>
      <c r="B4" s="4" t="inlineStr">
        <is>
          <t>NOTE 20 – CONCENTRATION OF RISK Concentration of credit risk The Company places its cash with a financial
institution with high-credit ratings and quality. Cash and cash equivalents as of September 30, 2020 was approximately $4 million.
A depositor has up to RMB 500,000 insured by the People’s Bank of China Financial Stability Bureau (“FSD”) if
the bank fails. . While management believes that the financial institution is of high credit quality, it also continually monitors
its credit worthiness. Foreign currency risk The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oncentration of supplier risk The Company’s utilizes various suppliers.
There were two suppliers that accounted for more than 10% of total purchases, for the nine months ended September 30, 2020 and
2019, respectively. One supplier accounted for 62%, and the other accounted for 10% for the nine months ended September 30, 2020
and 2019, respectively. There was no accounts payable balances owed to these suppliers as of September 30, 2020. The Company has
two major suppliers that accounted for 68% and 11% of total purchases in 2019. Major customers There was no customer whose revenue accounts
for more than 10% of total revenue for nine months ended September 30,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1. Subsequent Events</t>
        </is>
      </c>
      <c r="B1" s="2" t="inlineStr">
        <is>
          <t>9 Months Ended</t>
        </is>
      </c>
    </row>
    <row r="2">
      <c r="B2" s="2" t="inlineStr">
        <is>
          <t>Sep. 30, 2020</t>
        </is>
      </c>
    </row>
    <row r="3">
      <c r="A3" s="3" t="inlineStr">
        <is>
          <t>Subsequent Events [Abstract]</t>
        </is>
      </c>
    </row>
    <row r="4">
      <c r="A4" s="4" t="inlineStr">
        <is>
          <t>Subsequent Events</t>
        </is>
      </c>
      <c r="B4" s="4" t="inlineStr">
        <is>
          <t>NOTE 21 – SUBSEQUENT EVENTS The Company has analyzed its
operations subsequent to September 30, 2020, through the date of this report and have determined that the Company does not
have any material subsequent events to disclose in these unaudited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22. Financial Information of the Parent Company</t>
        </is>
      </c>
      <c r="B1" s="2" t="inlineStr">
        <is>
          <t>9 Months Ended</t>
        </is>
      </c>
    </row>
    <row r="2">
      <c r="B2" s="2" t="inlineStr">
        <is>
          <t>Sep. 30, 2020</t>
        </is>
      </c>
    </row>
    <row r="3">
      <c r="A3" s="3" t="inlineStr">
        <is>
          <t>Notes to Financial Statements</t>
        </is>
      </c>
    </row>
    <row r="4">
      <c r="A4" s="4" t="inlineStr">
        <is>
          <t>Financial Information of the Parent Company</t>
        </is>
      </c>
      <c r="B4" s="4" t="inlineStr">
        <is>
          <t xml:space="preserve">NOTE 22 – FINANCIAL INFORMATION
OF THE PARENT COMPANY (UNAUDITED) The Company performed a test on the restricted
net assets of its consolidated subsidiaries in accordance with the Securities and Exchange Commission Regulation S-X Rule 5-04
and concluded that it was applicable for the Company to disclose the financial statements for the parent company. The subsidiary did not pay any dividends
to the Company for the periods presented. For the purpose of presenting parent only financial information, the Company records
its investment in its subsidiaries under the equity method of accounting. Such investment is presented on the separate condensed
balance sheets of the Company as “Investment in subsidiaries” and the income of the subsidiaries is presented as “share
of income of subsidiaries”. Certain information and footnote disclosures generally included in financial statements prepared
in accordance with US GAAP are not required. The Parent Company did not have any
significant capital and other commitments, long-term obligations, or guarantees as of September 30, 2020 and December 31,
2019. PARENT COMPANY’S UNAUDITED BALANCE SHEETS
September, 30 December, 31
2020 2019
Assets
Current assets
Investment in subsidiaries $ (1,877,524 ) $ 10,321,376
Total Current Assets (1,877,524 ) 10, 321,376
Total Assets $ (1,877,524 ) $ 10, 321,376
Liabilities and Shareholders’ (Deficit) Equity
Shareholders’ Equity
Common stock: $0.0001 par value, 100,000,000 shares authorized; 97,201,030 and 97,201,030 shares issued and outstanding; respectively * $ 9,720 $ 9,720
Additional paid-in capital* 7,256,566 7,256,566
Statutory reserves 1,687,125 1,687,125
Retained earnings (10,152,404 ) 1,977,141
Accumulated other comprehensive loss (678,531 ) (609,176 )
Total Shareholders’ (Deficit) Equity (1,877,524 ) 10,321,376
Total Liabilities and Shareholders’ (Deficit)
Equity $ (1,877,524 ) $ 10, 321,376 * Given retroactive effect of reorganization in connection
with the share exchange transaction in August 2020 PARENT COMPANY’S UNAUDITED STATEMENTS
OF COMPREHENSIVE (LOSS INCOME
For the Three Months Ended September 30, For the Nine Months Ended
2020 2019 2020 2019
Equity (loss) income of subsidiaries and VIEs $ (3,085,542 ) $ 2,532,892 $ (11,407,004 ) $ 7,803,350
Net (loss) income $ (3,085,542 ) $ 2,532,892 $ (11,407,004 ) $ 7,803,350
Foreign currency translation adjustments $ 23,318 $ (454,784 ) $ (69,355 ) $ (484,235 )
Comprehensive (loss) income $ (3,062,224 ) $ 2,078,108 $ (11,476,359 ) $ 7,319,115 PARENT COMPANY’S UNAUDITED STATEMENTS OF
CASH FLOWS
For the nine months ended September 30,
2020 2019
Cash flows from operating activities
Net (loss) income $ (11,407,004 ) $ 7,803,350
Adjustments to reconcile net (loss) income to cash used
in operating activities:
Equity loss (income) of
subsidiaries and VIEs 11,407,004 (7,803,350 )
Net cash used in operating activities – –
Changes in cash and cash equivalents – –
Cash and cash equivalents at beginning of year – –
Cash and cash equivalents at end of year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and related notes have been prepared in accordance with accounting principles generally accepted in the United
States of America (“US GAAP”) for interim financial information pursuant to the rules and regulations of the Securities
and Exchange Commission (“SEC”). The unaudited condensed consolidated financial statements include the accounts
of the Company and include the assets, liabilities, revenues and expenses of the subsidiaries and VIE. In the opinion of management,
all adjustments (including normal recurring accruals) considered necessary for a fair presentation of financial position, results
of operations and cash flows at the dates and for the periods presented have been included. Interim results are not necessarily
indicative of results to be expected for the full year. The information included in this report should be read in conjunction with
the information included in the Company’s annual report for the year ended December 31, 2019.</t>
        </is>
      </c>
    </row>
    <row r="5">
      <c r="A5" s="4" t="inlineStr">
        <is>
          <t>Principles of Consolidation</t>
        </is>
      </c>
      <c r="B5" s="4" t="inlineStr">
        <is>
          <t>Principles
of Consolidation The accompanying unaudited condensed consolidated
financial statements include the financial statements of the Company, its wholly-owned subsidiaries, and the VIE and its subsidiary.
All inter-company transactions and balances have been eliminated upon consolidation.</t>
        </is>
      </c>
    </row>
    <row r="6">
      <c r="A6" s="4" t="inlineStr">
        <is>
          <t>VIE Agreements with Beijing Hongtao</t>
        </is>
      </c>
      <c r="B6" s="4" t="inlineStr">
        <is>
          <t>VIE
Agreements with Beijing Hongtao The Company does not have a direct equity
ownership interest in Beijing Luji but relies on the VIE Agreements to control and receive the economic benefits of Beijing Luji’s
business. The Company relies on contractual arrangements with its variable interest entity to operate its online to office (O2O)
business in the PRC in which foreign investment is restricted or prohibited. The O2O platform integrates the Company’s e-commerce
platform with physical outlets (service centers) to connect consumers and merchants in a dynamic marketplace. Pursuant to the VIE
Agreements, the Company, through Beijing Hongtao, is able to exercise effective control over, bears the risks of, enjoys substantially
all of the economic benefits its VIE and its subsidiary and has an exclusive option to purchase all or part of the equity interests
in the VIE when and to the extent permitted by PRC law. The Company’s management concluded that Beijing Luji and its
subsidiary are variable interest entities of the Company and Beijing Hongtao is the primary beneficiary of Beijing Luji and its
subsidiary. As such, the financial statements of the VIE and its subsidiary are included in the unaudited condensed consolidated
financial statements of the Company.</t>
        </is>
      </c>
    </row>
    <row r="7">
      <c r="A7" s="4" t="inlineStr">
        <is>
          <t>Use of Estimates</t>
        </is>
      </c>
      <c r="B7" s="4" t="inlineStr">
        <is>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Significant accounting estimates reflected
in the Company’s unaudited condensed consolidated financial statements include the allowance for doubtful accounts and slow-moving
inventory, and the useful lives of property and equipment. Since the use of estimates is an integral component of the financial
reporting process, actual results could differ from those estimates.</t>
        </is>
      </c>
    </row>
    <row r="8">
      <c r="A8" s="4" t="inlineStr">
        <is>
          <t>Fair Value of Financial Instruments</t>
        </is>
      </c>
      <c r="B8" s="4" t="inlineStr">
        <is>
          <t>Fair Value of Financial Instruments The Company follows Financial Accounting
Standards Board (“FASB”) Accounting Standards Codification (“ASC”) FASB ASC Section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term nature of these instruments.</t>
        </is>
      </c>
    </row>
    <row r="9">
      <c r="A9" s="4" t="inlineStr">
        <is>
          <t>Cash and Cash Equivalents</t>
        </is>
      </c>
      <c r="B9" s="4" t="inlineStr">
        <is>
          <t>Cash and Cash Equivalent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mainly in the PRC. As of September 30, 2020 and December 31, 2019, the Company had cash and cash equivalents of approximately
$4.0 million and $28.9 million, respectively. The Company’s cash equivalents included approximately $0 and $11.6 million
(RMB 80 million) of the bank’s financial products as of September 30, 2020 and December 31, 2019, respectively.</t>
        </is>
      </c>
    </row>
    <row r="10">
      <c r="A10" s="4" t="inlineStr">
        <is>
          <t>Risks and Uncertainties</t>
        </is>
      </c>
      <c r="B10" s="4" t="inlineStr">
        <is>
          <t>Risks and Uncertainties The operations of the Company are located
in the PRC. Accordingly, the Company’s business, financial condition, and results of operations may be influenced by the
political, economic, and legal environment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 factors, the political, economic and legal environment
and foreign currency restrictions.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situations and believes that it is in compliance with existing laws and regulations,
changes in the future could affect the Company’s interest in these entities. The outbreak of COVID-19 that started
in late January 2020 in the PRC had negatively affected our business. In March 2020, the World Health Organization declared COVID-19
as a pandemic and has resulted in quarantines, travel restrictions, and the temporary closure of stores and business facilities
in China and the U.S. in the subsequent months. Given the rapidly expanding nature of the COVID-19 pandemic, and because substantially
all of the Company’s business operations and its workforce are concentrated in China, the Company’s business, results
of operations, and financial condition for the nine months ended September 30, 2020 have been adversely affected. Management believes
that COVID-19 will have a material impact on its financial results for the year 2020 and could cause the potential impairment
of certain assets. To mitigate the overall financial impact of COVID-19 on the Company’s business, management has worked
closely with its service centers to enhance their marketing and promotion activities during the third quarter of 2020 that were
designed to generate sales in the third and fourth quarters of 2020. While management cannot accurately predict the full impact
of COVID-19 on the Company’s business, management believes that its business will turnaround in the last quarter of 2020
as the market situation recovers. The Company believes that the market recovery can reduce its operating loss, but will not be
enough to completely eliminate the negative impact of the COVID-19 for the full year of 2020.</t>
        </is>
      </c>
    </row>
    <row r="11">
      <c r="A11" s="4" t="inlineStr">
        <is>
          <t>Inventories</t>
        </is>
      </c>
      <c r="B11" s="4" t="inlineStr">
        <is>
          <t>Inventor Inventories consist of finished goods and
they are stated at the lower of cost or net realizable value. Cost is determined using the weighted average method. The Company
periodically evaluates its inventories and will record an allowance for inventories that are either slow-moving, may not be saleable
or whose cost exceeds its net realizable value.</t>
        </is>
      </c>
    </row>
    <row r="12">
      <c r="A12" s="4" t="inlineStr">
        <is>
          <t>Advance to Suppliers</t>
        </is>
      </c>
      <c r="B12" s="4" t="inlineStr">
        <is>
          <t>Advance to Suppliers Advances to suppliers consist of payments
to suppliers for finished goods that have not been received by the Company. The Company periodically evaluates and reviews its
advance to suppliers to determine whether its carrying value has been impaired.</t>
        </is>
      </c>
    </row>
    <row r="13">
      <c r="A13" s="4" t="inlineStr">
        <is>
          <t>Long-term Investment</t>
        </is>
      </c>
      <c r="B13" s="4" t="inlineStr">
        <is>
          <t>Long-term Investment Long-term investment consists of
the Company’s equity investment for strategic or business development purposes. The Company applies the equity method of
accounting to account for an equity investment, according to FASB ASC 323 “Investment—Equity Method and Joint Ventures,”
over which it has significant influence but does not own a majority equity interest or otherwise control. Under the equity method,
the Company’s share of the profits or losses of the equity investees are recorded in its consolidated statements of comprehensive
income (loss). The Company reviews its investment at least
annually to determine whether a decline in fair value to below the carrying value is other-than-temporary. The primary factors
the Company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investment will be written
down to its fair value. No events have occurred that indicated
an other-than-temporary decline in fair value for the nine months ended September 30, 2020.</t>
        </is>
      </c>
    </row>
    <row r="14">
      <c r="A14" s="4" t="inlineStr">
        <is>
          <t>Property and Equipment, Net</t>
        </is>
      </c>
      <c r="B14" s="4" t="inlineStr">
        <is>
          <t>Property and Equipment, Ne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Estimated useful lives are as follows,
taking into account the assets’ estimated residual value:
Classification Estimated useful lives
Vehicles 10 years
Office equipment 3 years
Furniture and fixtures 3 years
Software 3 years</t>
        </is>
      </c>
    </row>
    <row r="15">
      <c r="A15" s="4" t="inlineStr">
        <is>
          <t>Long-lived Assets</t>
        </is>
      </c>
      <c r="B15" s="4" t="inlineStr">
        <is>
          <t>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and equipment,
and long-term investment. For the nine months ended September 30, 2020 and 2019, the Company did not recognize any impairment of
its long-lived assets.</t>
        </is>
      </c>
    </row>
    <row r="16">
      <c r="A16" s="4" t="inlineStr">
        <is>
          <t>Leases</t>
        </is>
      </c>
      <c r="B16" s="4" t="inlineStr">
        <is>
          <t>Leases In January 2016, the FASB issued ASU 2016-02, “Leases”
(“ASU 2016-02”) requiring leases to be recognized on the balance sheet as a right-of-use asset and lease liability
for all long-term leases and requiring disclosure of key information about leasing arrangements in order to increase transparency
and comparability among organizations. Effective July 1, 2020, the Company adopted ASU 2016-02, “Leases”
(Topic 842), and elected the practical expedients that do not require it to reassess: (1) whether any expired or existing contracts
are, or contain, leases, (2) lease classification for any expired or existing leases and (3) initial direct costs for any expired
or existing leases. The Company also adopted the practical expedient that allows lessees to treat the lease and non-lease components
of a lease as a single lease component. The Company measures the lease liability based on the present
value of the lease payments discounted by the relevant borrowing rate and reduces the carrying value of the lease liability for
lease payments made. Leases with an initial expected term of 12 months or less are considered short-term and are not recorded on
the Company’s consolidated balance sheets. The Company recognizes lease expense for these leases on a straight-line basis
over the expected lease term.</t>
        </is>
      </c>
    </row>
    <row r="17">
      <c r="A17" s="4" t="inlineStr">
        <is>
          <t>Revenue Recognition</t>
        </is>
      </c>
      <c r="B17" s="4" t="inlineStr">
        <is>
          <t>Revenue Recognition On January 1, 2019, the Company adopted
FASB ASC 606, Revenue from Contracts with Customers using the modified retrospective method for all contracts not completed as
of the date of adoption. Accordingly, revenues for the three and nine months ended September 30, 2020 and 2019 are presented under
ASC 606. The core principle underlying the revenue
recognition standard is that the Company will recognize revenue to represent the transfer of products or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the product or the benefit of the services transfers to the customer. Under the guidance of
ASC 606, the Company is required to (a) identify the contract with a customer, (b) identify the performance obligations
in the contract, (c) determine the transaction price, (d) allocate the transaction price to the performance obligations
in the contract and (e) recognize revenue when (or as) the Company satisfies its performance obligations. Product Sales: Fozgo Beijing Luji collects cash from customers
before or upon delivery of products mainly through banks and third-party online payment platforms (such as Alipay). Cash collected
from customers before product delivery is recognized as advance from customers.</t>
        </is>
      </c>
    </row>
    <row r="18">
      <c r="A18" s="4" t="inlineStr">
        <is>
          <t>Cost of Revenues</t>
        </is>
      </c>
      <c r="B18" s="4" t="inlineStr">
        <is>
          <t>Cost of Revenues Cost of revenues consists primarily of
the cost of merchandise sold, delivery cost, service fees, sales incentives and commissions that are directly attributable to the
sale of certain designated products as well as allowance for and write-down of slow-moving inventories.</t>
        </is>
      </c>
    </row>
    <row r="19">
      <c r="A19" s="4" t="inlineStr">
        <is>
          <t>General and Administrative Expenses</t>
        </is>
      </c>
      <c r="B19" s="4" t="inlineStr">
        <is>
          <t>General and Administrative Expenses General and administrative expenses consist
mainly of payroll and related costs for employees involved in general corporate functions, including accounting, finance, tax,
legal and human resources, professional fees and other general corporate expenses as well as costs associated with the use by these
functions of facilities and equipment, such as depreciation and rental expenses.</t>
        </is>
      </c>
    </row>
    <row r="20">
      <c r="A20" s="4" t="inlineStr">
        <is>
          <t>Selling Expenses</t>
        </is>
      </c>
      <c r="B20" s="4" t="inlineStr">
        <is>
          <t>Selling Expenses Selling expenses consist mainly of payroll
and benefits for employees involved in the sales and distribution functions, meeting/event fees, advertisement, marketing and
selling expenses that are related to events and activities at the Company’s service centers designed to promote product
sales as well as operating expenses related to the service centers.</t>
        </is>
      </c>
    </row>
    <row r="21">
      <c r="A21" s="4" t="inlineStr">
        <is>
          <t>Finance Expenses (Income)</t>
        </is>
      </c>
      <c r="B21" s="4" t="inlineStr">
        <is>
          <t>Finance Expenses (Income) Finance expenses consist mainly of service
fees related to the use of third-party online payment platforms, bank fees and interest expenses related to borrowings; net of
interest income from bank and related bank products.</t>
        </is>
      </c>
    </row>
    <row r="22">
      <c r="A22" s="4" t="inlineStr">
        <is>
          <t>Other Income (Expenses)</t>
        </is>
      </c>
      <c r="B22" s="4" t="inlineStr">
        <is>
          <t>Other Income (Expenses) Other income consists primarily of income
from the administration of Beijing Luji’s online marketplace. Other expenses consist mainly of estimated tax penalties and
charitable contributions.</t>
        </is>
      </c>
    </row>
    <row r="23">
      <c r="A23" s="4" t="inlineStr">
        <is>
          <t>Income Taxes</t>
        </is>
      </c>
      <c r="B23" s="4" t="inlineStr">
        <is>
          <t>Income Taxes The Company follow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 assets are also recognized for operating losses that are available to offset
the future taxable income. Valuation allowances are established when necessary to reduce deferred tax assets to the amount expected
to be realized. The Company follows FASB ASC 740-10-25,
“Accounting for Uncertainty in Income Taxes”, which requires income tax positions to meet a more-likely-than-not recognition
threshold to be recognized in the financial statements. Under ASC 740-10-25,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The Company believes that it does not have any uncertain tax positions. It is
not expected that there will be any uncertain tax position within nine months of September 30, 2020.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Due to the lack of temporary
differences between the tax bases and their financial reporting amounts, the Company has not recognized any deferred tax assets
or liabilities as of September 30, 2020 and December 31, 2019.</t>
        </is>
      </c>
    </row>
    <row r="24">
      <c r="A24" s="4" t="inlineStr">
        <is>
          <t>Enterprise Income Tax</t>
        </is>
      </c>
      <c r="B24" s="4" t="inlineStr">
        <is>
          <t>Enterprise Income Tax Under the Provisional Regulations of the
PRC concerning income tax on enterprises promulgated by the PRC (the “EIT Law”), the Company was qualified as a high
and new technology enterprise starting in 2018, and enjoys a preferential tax rate of 15% for 3 years expiring in 2020. An entity
can re-apply to be a high and new technology enterprise when the prior certificate expires. Income tax is payable at a rate of
15% of our taxable income for nine months ended September 30, 2020 and 2019.</t>
        </is>
      </c>
    </row>
    <row r="25">
      <c r="A25" s="4" t="inlineStr">
        <is>
          <t>Value-Added Tax</t>
        </is>
      </c>
      <c r="B25" s="4" t="inlineStr">
        <is>
          <t>Value-Added Tax Prior to May 1, 2018, the Company was subject
to value-added tax (“VAT”) at rates of 6% and 17% on revenue generated from providing services and products, respectively.
Starting from May 1, 2018, the VAT rate for revenue generated from providing products was changed from 17% to 16%. Starting from
April 1, 2019, the VAT rate for revenue generated from providing products changed from 16% to 13%. VAT is reported as a reduction
of revenue when incurred. Entities that are VAT general taxpayers are allowed to offset qualified input VAT paid to suppliers against
their output VAT liabilities. The net VAT balance between input VAT and output VAT is recorded in taxes payable.</t>
        </is>
      </c>
    </row>
    <row r="26">
      <c r="A26" s="4" t="inlineStr">
        <is>
          <t>Foreign Currency Translation</t>
        </is>
      </c>
      <c r="B26" s="4" t="inlineStr">
        <is>
          <t>Foreign Currency Translation The functional currency of the Company’s
operations in the PRC is the Chinese Yuan or Renminbi (“RMB”). The condensed consolidated financial statements are
translated into U.S. dollars (“USD”)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D are included in determining comprehensive income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 in foreign currencies. Transaction
gains or losses have not had, and are not expected to have, a material effect on the results of operations of the Company. The exchange rates as of September 30,
2020 and December 31, 2019 and for nine months ended September 30, 2020 and 2019 are as follows:
September 30, December
31, Nine months ended
2020 2019 2020 2019
Foreign currency Balance Sheet Balance Sheet Profits/Loss Profits/Loss
RMB:1USD 6.8101 6.9762 6.9917 6.8529</t>
        </is>
      </c>
    </row>
    <row r="27">
      <c r="A27" s="4" t="inlineStr">
        <is>
          <t>Comprehensive Income (Loss)</t>
        </is>
      </c>
      <c r="B27" s="4" t="inlineStr">
        <is>
          <t>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loss).
Other comprehensive income (loss) consists entirely of foreign currency translation adjustments resulting from the Company’s
translation of its financial statements from its functional currency into USD.</t>
        </is>
      </c>
    </row>
    <row r="28">
      <c r="A28" s="4" t="inlineStr">
        <is>
          <t>Earnings (loss) Per Share</t>
        </is>
      </c>
      <c r="B28" s="4" t="inlineStr">
        <is>
          <t>Earnings (loss) Per
Share Basic earnings (loss) per share is computed
by dividing net income (loss) by the weighted-average number of ordinary shares outstanding during the period. Diluted earnings
per share is computed by dividing net income by the weighted-average number of ordinary shares plus dilutive potential ordinary
shares outstanding during the period. When the Company has a loss, the potential ordinary shares are not included since their
inclusion would be anti-dilutive. For the three and nine months ended September 30, 2020 and 2019, there were no potential ordinary
shares, such as options, warrants or conversion rights, that would have a dilutive effect on the Company’s earnings per
share.</t>
        </is>
      </c>
    </row>
    <row r="29">
      <c r="A29" s="4" t="inlineStr">
        <is>
          <t>Recent Accounting Pronouncements</t>
        </is>
      </c>
      <c r="B29" s="4" t="inlineStr">
        <is>
          <t>Recent Accounting Pronouncements In February 2016, the FASB issued ASU 2016-02,
Amendments to the ASC 842 Leases. This update requires a lessee to recognize an asset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Leases with a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The Company
adopted ASU 2016-02 upon the completion of the Share Exchange Transaction. The adoption of ASU 2016-02 did have a material impact
on the Company’s unaudited condensed consolidated financial statements. In July 2017, the FASB Issued ASU 2017-11,
Earnings Per Share (Topic 260), Distinguishing Liabilities from Equity (Topic 480) and Derivatives and Hedging (Topic 815). The
amendments in Part I of the Update change the reclassification analysis of certain equity-lined financial instruments (or embedded
features) with down round features. The amendments in Part II of this Update recharacterize the indefinite deferral of certain
provisions of Topic 480 that now are presented as pending content in the Codification, to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does not believe the adoption of this ASU would have a material effect on it’s unaudited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4" t="inlineStr">
        <is>
          <t>$ .0001</t>
        </is>
      </c>
      <c r="C3" s="7" t="n">
        <v>0.0001</v>
      </c>
    </row>
    <row r="4">
      <c r="A4" s="4" t="inlineStr">
        <is>
          <t>Common stock, shares authorized</t>
        </is>
      </c>
      <c r="B4" s="5" t="n">
        <v>100000000</v>
      </c>
      <c r="C4" s="5" t="n">
        <v>100000000</v>
      </c>
    </row>
    <row r="5">
      <c r="A5" s="4" t="inlineStr">
        <is>
          <t>Common stock, shares issued</t>
        </is>
      </c>
      <c r="B5" s="5" t="n">
        <v>97201030</v>
      </c>
      <c r="C5" s="5" t="n">
        <v>97201030</v>
      </c>
    </row>
    <row r="6">
      <c r="A6" s="4" t="inlineStr">
        <is>
          <t>Common stock, shares outstanding</t>
        </is>
      </c>
      <c r="B6" s="5" t="n">
        <v>97201030</v>
      </c>
      <c r="C6" s="5" t="n">
        <v>97201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3. Summary of Significant Accounting Policies (Tables)</t>
        </is>
      </c>
      <c r="B1" s="2" t="inlineStr">
        <is>
          <t>9 Months Ended</t>
        </is>
      </c>
    </row>
    <row r="2">
      <c r="B2" s="2" t="inlineStr">
        <is>
          <t>Sep. 30, 2020</t>
        </is>
      </c>
    </row>
    <row r="3">
      <c r="A3" s="3" t="inlineStr">
        <is>
          <t>Accounting Policies [Abstract]</t>
        </is>
      </c>
    </row>
    <row r="4">
      <c r="A4" s="4" t="inlineStr">
        <is>
          <t>Schedule of property and equipment estimated useful lives</t>
        </is>
      </c>
      <c r="B4" s="4" t="inlineStr">
        <is>
          <t>Classification Estimated useful lives
Vehicles 10 years
Office equipment 3 years
Furniture and fixtures 3 years
Software 3 years</t>
        </is>
      </c>
    </row>
    <row r="5">
      <c r="A5" s="4" t="inlineStr">
        <is>
          <t>Foreign currency translation rates</t>
        </is>
      </c>
      <c r="B5" s="4" t="inlineStr">
        <is>
          <t>September 30, December
31, Nine months ended
2020 2019 2020 2019
Foreign currency Balance Sheet Balance Sheet Profits/Loss Profits/Loss
RMB:1USD 6.8101 6.9762 6.9917 6.85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4. Inventories, Net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September 30, December 31,
2020 2019
(Unaudited)
Finished goods $ 2,973,077 $ 1,880,155
Less: allowance for slow-moving inventories (728,819 ) (279,004 )
Inventories, net $ 2,244,258 $ 1,601,1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6. Prepayments and Other Current Assets (Tables)</t>
        </is>
      </c>
      <c r="B1" s="2" t="inlineStr">
        <is>
          <t>9 Months Ended</t>
        </is>
      </c>
    </row>
    <row r="2">
      <c r="B2" s="2" t="inlineStr">
        <is>
          <t>Sep. 30, 2020</t>
        </is>
      </c>
    </row>
    <row r="3">
      <c r="A3" s="3" t="inlineStr">
        <is>
          <t>Notes to Financial Statements</t>
        </is>
      </c>
    </row>
    <row r="4">
      <c r="A4" s="4" t="inlineStr">
        <is>
          <t>Schedule of prepaid expenses</t>
        </is>
      </c>
      <c r="B4" s="4" t="inlineStr">
        <is>
          <t xml:space="preserve">September 30, December 31,
2020 2019
(Unaudited)
Business advance to employees $ 38,179 $ 94,034
Prepaid service fees 304,026 91,146
Other receivable 6,223 11,092
Total Prepaid Expenses and Other Current Assets $ 348,428 $ 196,2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8. 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September 30, December 31,
2020 2019
(Unaudited)
Office furniture $ 93,218 $ 90,998
Computer equipment 91,965 82,874
Vehicles 223,254 217,938
Software 314,826 307,331
723,263 699,141
Less: accumulated depreciation and amortization (504,247 ) (435,501 )
Property and equipment, net $ 219,016 $ 263,6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9. Deposits and Other Assets, Non-Current (Tables)</t>
        </is>
      </c>
      <c r="B1" s="2" t="inlineStr">
        <is>
          <t>9 Months Ended</t>
        </is>
      </c>
    </row>
    <row r="2">
      <c r="B2" s="2" t="inlineStr">
        <is>
          <t>Sep. 30, 2020</t>
        </is>
      </c>
    </row>
    <row r="3">
      <c r="A3" s="3" t="inlineStr">
        <is>
          <t>Deferred Costs, Capitalized, Prepaid, and Other Assets Disclosure [Abstract]</t>
        </is>
      </c>
    </row>
    <row r="4">
      <c r="A4" s="4" t="inlineStr">
        <is>
          <t>Schedule of other assets</t>
        </is>
      </c>
      <c r="B4" s="4" t="inlineStr">
        <is>
          <t xml:space="preserve">September 30, December 31,
2020 2019
(Unaudited)
Deposit for office purchase $ 1,774,975 $ –
Other deposits 166,116 46,487
Total $ 1,941,091 $ 46,4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0. Related Party Balances and Transactions (Tables)</t>
        </is>
      </c>
      <c r="B1" s="2" t="inlineStr">
        <is>
          <t>9 Months Ended</t>
        </is>
      </c>
    </row>
    <row r="2">
      <c r="B2" s="2" t="inlineStr">
        <is>
          <t>Sep. 30, 2020</t>
        </is>
      </c>
    </row>
    <row r="3">
      <c r="A3" s="3" t="inlineStr">
        <is>
          <t>Related Party Transactions [Abstract]</t>
        </is>
      </c>
    </row>
    <row r="4">
      <c r="A4" s="4" t="inlineStr">
        <is>
          <t>Schedule of due from/due to related parties</t>
        </is>
      </c>
      <c r="B4" s="4" t="inlineStr">
        <is>
          <t xml:space="preserve">September 30, December 31,
2020 2019
(Unaudited)
Zhuang Richun (1) $ – $ 112,218
Li Chunduo (2) 17,621 –
Total $ 17,621 $ 112,2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1. Taxes Payable (Tables)</t>
        </is>
      </c>
      <c r="B1" s="2" t="inlineStr">
        <is>
          <t>9 Months Ended</t>
        </is>
      </c>
    </row>
    <row r="2">
      <c r="B2" s="2" t="inlineStr">
        <is>
          <t>Sep. 30, 2020</t>
        </is>
      </c>
    </row>
    <row r="3">
      <c r="A3" s="3" t="inlineStr">
        <is>
          <t>Income Tax Disclosure [Abstract]</t>
        </is>
      </c>
    </row>
    <row r="4">
      <c r="A4" s="4" t="inlineStr">
        <is>
          <t>Schedule of taxes payable</t>
        </is>
      </c>
      <c r="B4" s="4" t="inlineStr">
        <is>
          <t xml:space="preserve">September 30, December 31,
2020 2019
(Unaudited)
VAT payable $ 16,580,443 $ 16,431,683
Income tax payable 999,969 1,153,677
Other taxes payable 2,017,391 2,062,142
Total $ 19,597,803 $ 19,647,5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September 30, December 31,
2020 2019
(Unaudited)
Incentive awards $ 32,687 $ 4,823,5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3. Right-of-Use Assets and Lease Liabilities (Tables)</t>
        </is>
      </c>
      <c r="B1" s="2" t="inlineStr">
        <is>
          <t>9 Months Ended</t>
        </is>
      </c>
    </row>
    <row r="2">
      <c r="B2" s="2" t="inlineStr">
        <is>
          <t>Sep. 30, 2020</t>
        </is>
      </c>
    </row>
    <row r="3">
      <c r="A3" s="3" t="inlineStr">
        <is>
          <t>Leases [Abstract]</t>
        </is>
      </c>
    </row>
    <row r="4">
      <c r="A4" s="4" t="inlineStr">
        <is>
          <t>Schedule of lease maturity</t>
        </is>
      </c>
      <c r="B4" s="4" t="inlineStr">
        <is>
          <t xml:space="preserve">Amount
Twelve months ending September 30,
2021 $ 237,255
2022 191,197
Total lease payments 428,452
Less: imputed interest (16,032 )
Less: amount prepaid (22,781 )
Present value of lease liabilities $ 389,6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14. Other Payables and Other Current Liabilities (Tables)</t>
        </is>
      </c>
      <c r="B1" s="2" t="inlineStr">
        <is>
          <t>9 Months Ended</t>
        </is>
      </c>
    </row>
    <row r="2">
      <c r="B2" s="2" t="inlineStr">
        <is>
          <t>Sep. 30, 2020</t>
        </is>
      </c>
    </row>
    <row r="3">
      <c r="A3" s="3" t="inlineStr">
        <is>
          <t>Payables and Accruals [Abstract]</t>
        </is>
      </c>
    </row>
    <row r="4">
      <c r="A4" s="4" t="inlineStr">
        <is>
          <t>Schedule of other payables</t>
        </is>
      </c>
      <c r="B4" s="4" t="inlineStr">
        <is>
          <t xml:space="preserve">September 30, December 31,
2020 2019
(Unaudited)
Payroll and benefits (1) $ 1,498,624 $ 1,389,090
Payable to suppliers 819,041 1,846,105
Commissions payable – 275,748
Payable to Niu Jianxin (2) 586,629 –
Interest and penalties (3) 5,772,935 3,354,544
Other current liabilities 263,244 21,596
Total $ 8,940,473 $ 6,887,083
(1) Payroll and benefits payable represents mainly salaries and bonus payable to the Company’s
employees.
(2) This represents a non-interest bearing loan from Mr. Niu Jianxin to the Company which was paid
directly to Ms. Tian Xiangyang to settle the Company’s dividends payable to Ms. Tian in 2019 (see Note 10).
(3) Interest and penalties represents estimated interest and penalties related to unpaid VAT and income
taxes related to Beijing Luji, which is calculated at 0.05% per day from the day tax payment is due under applicable PRC laws and
regulations. For nine months ended September 30, 2020, the Company recorded an estimated penalty of approximately $2,272,000 and
$97,000 for unpaid VAT and income taxes, respectively. For three months ended September 30, 2020, the Company recorded an estimated
penalty of approximately $837,000 and $55,000 for unpaid VAT and income taxes,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Incom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81669</v>
      </c>
      <c r="C4" s="6" t="n">
        <v>8031797</v>
      </c>
      <c r="D4" s="6" t="n">
        <v>210172</v>
      </c>
      <c r="E4" s="6" t="n">
        <v>59089885</v>
      </c>
    </row>
    <row r="5">
      <c r="A5" s="4" t="inlineStr">
        <is>
          <t>Cost of revenues</t>
        </is>
      </c>
      <c r="B5" s="5" t="n">
        <v>-407798</v>
      </c>
      <c r="C5" s="5" t="n">
        <v>-827225</v>
      </c>
      <c r="D5" s="5" t="n">
        <v>-613114</v>
      </c>
      <c r="E5" s="5" t="n">
        <v>-38115528</v>
      </c>
    </row>
    <row r="6">
      <c r="A6" s="4" t="inlineStr">
        <is>
          <t>Gross (loss) profit</t>
        </is>
      </c>
      <c r="B6" s="5" t="n">
        <v>-326129</v>
      </c>
      <c r="C6" s="5" t="n">
        <v>7204572</v>
      </c>
      <c r="D6" s="5" t="n">
        <v>-402942</v>
      </c>
      <c r="E6" s="5" t="n">
        <v>20974357</v>
      </c>
    </row>
    <row r="7">
      <c r="A7" s="3" t="inlineStr">
        <is>
          <t>Operating expenses:</t>
        </is>
      </c>
    </row>
    <row r="8">
      <c r="A8" s="4" t="inlineStr">
        <is>
          <t>General and administrative expenses</t>
        </is>
      </c>
      <c r="B8" s="5" t="n">
        <v>758653</v>
      </c>
      <c r="C8" s="5" t="n">
        <v>2226222</v>
      </c>
      <c r="D8" s="5" t="n">
        <v>2746034</v>
      </c>
      <c r="E8" s="5" t="n">
        <v>6402316</v>
      </c>
    </row>
    <row r="9">
      <c r="A9" s="4" t="inlineStr">
        <is>
          <t>Selling expenses</t>
        </is>
      </c>
      <c r="B9" s="5" t="n">
        <v>1291611</v>
      </c>
      <c r="C9" s="5" t="n">
        <v>1426350</v>
      </c>
      <c r="D9" s="5" t="n">
        <v>4950028</v>
      </c>
      <c r="E9" s="5" t="n">
        <v>3057377</v>
      </c>
    </row>
    <row r="10">
      <c r="A10" s="4" t="inlineStr">
        <is>
          <t>Finance expenses (income), net</t>
        </is>
      </c>
      <c r="B10" s="5" t="n">
        <v>-3468</v>
      </c>
      <c r="C10" s="5" t="n">
        <v>-14043</v>
      </c>
      <c r="D10" s="5" t="n">
        <v>-173622</v>
      </c>
      <c r="E10" s="5" t="n">
        <v>81102</v>
      </c>
    </row>
    <row r="11">
      <c r="A11" s="4" t="inlineStr">
        <is>
          <t>Total operating expenses</t>
        </is>
      </c>
      <c r="B11" s="5" t="n">
        <v>2046796</v>
      </c>
      <c r="C11" s="5" t="n">
        <v>3638529</v>
      </c>
      <c r="D11" s="5" t="n">
        <v>7522440</v>
      </c>
      <c r="E11" s="5" t="n">
        <v>9540795</v>
      </c>
    </row>
    <row r="12">
      <c r="A12" s="4" t="inlineStr">
        <is>
          <t>Operating (loss) income</t>
        </is>
      </c>
      <c r="B12" s="5" t="n">
        <v>-2372925</v>
      </c>
      <c r="C12" s="5" t="n">
        <v>3566043</v>
      </c>
      <c r="D12" s="5" t="n">
        <v>-7925382</v>
      </c>
      <c r="E12" s="5" t="n">
        <v>11433562</v>
      </c>
    </row>
    <row r="13">
      <c r="A13" s="3" t="inlineStr">
        <is>
          <t>Other income (expense)</t>
        </is>
      </c>
    </row>
    <row r="14">
      <c r="A14" s="4" t="inlineStr">
        <is>
          <t>Other expenses, net</t>
        </is>
      </c>
      <c r="B14" s="5" t="n">
        <v>-796320</v>
      </c>
      <c r="C14" s="5" t="n">
        <v>-653100</v>
      </c>
      <c r="D14" s="5" t="n">
        <v>-3565325</v>
      </c>
      <c r="E14" s="5" t="n">
        <v>-1814388</v>
      </c>
    </row>
    <row r="15">
      <c r="A15" s="4" t="inlineStr">
        <is>
          <t>Income (loss) from equity investment</t>
        </is>
      </c>
      <c r="B15" s="5" t="n">
        <v>83703</v>
      </c>
      <c r="C15" s="5" t="n">
        <v>-18493</v>
      </c>
      <c r="D15" s="5" t="n">
        <v>83703</v>
      </c>
      <c r="E15" s="5" t="n">
        <v>-18493</v>
      </c>
    </row>
    <row r="16">
      <c r="A16" s="4" t="inlineStr">
        <is>
          <t>Total other expenses, net</t>
        </is>
      </c>
      <c r="B16" s="5" t="n">
        <v>-712617</v>
      </c>
      <c r="C16" s="5" t="n">
        <v>-671593</v>
      </c>
      <c r="D16" s="5" t="n">
        <v>-3481622</v>
      </c>
      <c r="E16" s="5" t="n">
        <v>-1832881</v>
      </c>
    </row>
    <row r="17">
      <c r="A17" s="4" t="inlineStr">
        <is>
          <t>(Loss) income before provision for income taxes</t>
        </is>
      </c>
      <c r="B17" s="5" t="n">
        <v>-3085542</v>
      </c>
      <c r="C17" s="5" t="n">
        <v>2894450</v>
      </c>
      <c r="D17" s="5" t="n">
        <v>-11407004</v>
      </c>
      <c r="E17" s="5" t="n">
        <v>9600681</v>
      </c>
    </row>
    <row r="18">
      <c r="A18" s="4" t="inlineStr">
        <is>
          <t>Provision for income taxes</t>
        </is>
      </c>
      <c r="B18" s="5" t="n">
        <v>0</v>
      </c>
      <c r="C18" s="5" t="n">
        <v>361558</v>
      </c>
      <c r="D18" s="5" t="n">
        <v>0</v>
      </c>
      <c r="E18" s="5" t="n">
        <v>1797331</v>
      </c>
    </row>
    <row r="19">
      <c r="A19" s="4" t="inlineStr">
        <is>
          <t>Net (loss) income</t>
        </is>
      </c>
      <c r="B19" s="5" t="n">
        <v>-3085542</v>
      </c>
      <c r="C19" s="5" t="n">
        <v>2532892</v>
      </c>
      <c r="D19" s="5" t="n">
        <v>-11407004</v>
      </c>
      <c r="E19" s="5" t="n">
        <v>7803350</v>
      </c>
    </row>
    <row r="20">
      <c r="A20" s="3" t="inlineStr">
        <is>
          <t>Other comprehensive (loss) income</t>
        </is>
      </c>
    </row>
    <row r="21">
      <c r="A21" s="4" t="inlineStr">
        <is>
          <t>Foreign currency translation adjustment</t>
        </is>
      </c>
      <c r="B21" s="5" t="n">
        <v>23318</v>
      </c>
      <c r="C21" s="5" t="n">
        <v>-454784</v>
      </c>
      <c r="D21" s="5" t="n">
        <v>-69355</v>
      </c>
      <c r="E21" s="5" t="n">
        <v>-484235</v>
      </c>
    </row>
    <row r="22">
      <c r="A22" s="4" t="inlineStr">
        <is>
          <t>Comprehensive (loss) income</t>
        </is>
      </c>
      <c r="B22" s="6" t="n">
        <v>-3062224</v>
      </c>
      <c r="C22" s="6" t="n">
        <v>2078108</v>
      </c>
      <c r="D22" s="6" t="n">
        <v>-11476359</v>
      </c>
      <c r="E22" s="6" t="n">
        <v>7319115</v>
      </c>
    </row>
    <row r="23">
      <c r="A23" s="4" t="inlineStr">
        <is>
          <t>Earnings (loss) per ordinary share - Basic and diluted *</t>
        </is>
      </c>
      <c r="B23" s="8" t="n">
        <v>-0.03</v>
      </c>
      <c r="C23" s="8" t="n">
        <v>0.03</v>
      </c>
      <c r="D23" s="8" t="n">
        <v>-0.12</v>
      </c>
      <c r="E23" s="8" t="n">
        <v>0.08</v>
      </c>
    </row>
    <row r="24">
      <c r="A24" s="4" t="inlineStr">
        <is>
          <t>Weighted average number of ordinary shares outstanding - Basic and diluted *</t>
        </is>
      </c>
      <c r="B24" s="5" t="n">
        <v>97201030</v>
      </c>
      <c r="C24" s="5" t="n">
        <v>97201030</v>
      </c>
      <c r="D24" s="5" t="n">
        <v>97201030</v>
      </c>
      <c r="E24" s="5" t="n">
        <v>972010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17. Income Taxes (Tables)</t>
        </is>
      </c>
      <c r="B1" s="2" t="inlineStr">
        <is>
          <t>9 Months Ended</t>
        </is>
      </c>
    </row>
    <row r="2">
      <c r="B2" s="2" t="inlineStr">
        <is>
          <t>Sep. 30, 2020</t>
        </is>
      </c>
    </row>
    <row r="3">
      <c r="A3" s="3" t="inlineStr">
        <is>
          <t>Income Tax Disclosure [Abstract]</t>
        </is>
      </c>
    </row>
    <row r="4">
      <c r="A4" s="4" t="inlineStr">
        <is>
          <t>Provision for income taxes</t>
        </is>
      </c>
      <c r="B4" s="4" t="inlineStr">
        <is>
          <t xml:space="preserve">For the nine months ended
2020 2019
(Unaudited) (Unaudited)
Non-PRC operations $ – $ –
PRC operations (11,407,004 ) 9,600,681
Net (loss) income before provision for income taxes $ (11,407,004 ) $ 9,600,681 Provision for income taxes comprised of the followings:
For the nine months ended
2020 2019
(Unaudited) (Unaudited)
Current tax expense
PRC $ – $ 1,797,331
Deferred tax expense
PRC – –
Total provision for income taxes $ – $ 1,797,331 </t>
        </is>
      </c>
    </row>
    <row r="5">
      <c r="A5" s="4" t="inlineStr">
        <is>
          <t>Deferred income taxes</t>
        </is>
      </c>
      <c r="B5" s="4" t="inlineStr">
        <is>
          <t xml:space="preserve">September 30, December 31,
2020 2019
(Unaudited)
Net operating loss
PRC $ 1,763,891 $ –
Total deferred tax assets 1,763,891 –
Valuation allowance (1,763,891 ) –
Deferred tax assets, net - long-term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8. Variable Interest Entity (Tables)</t>
        </is>
      </c>
      <c r="B1" s="2" t="inlineStr">
        <is>
          <t>9 Months Ended</t>
        </is>
      </c>
    </row>
    <row r="2">
      <c r="B2" s="2" t="inlineStr">
        <is>
          <t>Sep. 30, 2020</t>
        </is>
      </c>
    </row>
    <row r="3">
      <c r="A3" s="3" t="inlineStr">
        <is>
          <t>Organization, Consolidation and Presentation of Financial Statements [Abstract]</t>
        </is>
      </c>
    </row>
    <row r="4">
      <c r="A4" s="4" t="inlineStr">
        <is>
          <t>Financial information of VIE</t>
        </is>
      </c>
      <c r="B4" s="4" t="inlineStr">
        <is>
          <t xml:space="preserve">The carrying amounts of the VIEs’ consolidated assets
and liabilities are as follows:
September 30, December 31,
2020 2019
(Unaudited)
Current assets $ 10,927,443 $ 31,095,595
Property and equipment, net 219,016 263,640
Other noncurrent assets 13,689,168 11,458,928
Total assets 24,835,627 42,818,163
Total liabilities (26,289,075 ) (32,354,228 )
Net assets $ (1,453,448 ) $ 10,463,935
September 30, December 31,
2020 2019
(Unaudited)
Current liabilities:
Other payables and accrued liabilities $ 6,450,867 $ 11,693,330
Other payables – related parties 240,418 1,013,396
Taxes payable 19,597,790 19,647,502
Total liabilities $ 26,289,075 $ 32,354,228 The summarized operating results of the
VIEs are as follows:
For the Nine Months Ended September 30,
2020 2019
(Unaudited) (Unaudited)
Operating revenues $ 210,172 $ 59,089,885
Loss from operations $ (7,821,446 ) $ (9,614,315 )
Net loss $ (11,148,559 ) $ 7,816,9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22. Financial Information of the Parent Company (Tables)</t>
        </is>
      </c>
      <c r="B1" s="2" t="inlineStr">
        <is>
          <t>9 Months Ended</t>
        </is>
      </c>
    </row>
    <row r="2">
      <c r="B2" s="2" t="inlineStr">
        <is>
          <t>Sep. 30, 2020</t>
        </is>
      </c>
    </row>
    <row r="3">
      <c r="A3" s="3" t="inlineStr">
        <is>
          <t>Notes to Financial Statements</t>
        </is>
      </c>
    </row>
    <row r="4">
      <c r="A4" s="4" t="inlineStr">
        <is>
          <t>Parent Company Financial Information</t>
        </is>
      </c>
      <c r="B4" s="4" t="inlineStr">
        <is>
          <t xml:space="preserve">The parent Company did not have any
significant capital and other commitments, long-term obligations, or guarantees as of September 30, 2020 and December 31,
2019. PARENT COMPANY’S UNAUDITED BALANCE SHEETS
September, 30 December, 31
2020 2019
Assets
Current assets
Investment in subsidiaries $ (1,877,524 ) $ 10,321,376
Total Current Assets (1,877,524 ) 10, 321,376
Total Assets $ (1,877,524 ) $ 10, 321,376
Liabilities and Shareholders’ (Deficit) Equity
Shareholders’ Equity
Common stock: $0.0001 par value, 100,000,000 shares authorized; 97,201,030 and 97,201,030 shares issued and outstanding; respectively * $ 9,720 $ 9,720
Additional paid-in capital* 7,256,566 7,256,566
Statutory reserves 1,687,125 1,687,125
Retained earnings (10,152,404 ) 1,977,141
Accumulated other comprehensive loss (678,531 ) (609,176 )
Total Shareholders’ (Deficit) Equity (1,877,524 ) 10,321,376
Total Liabilities and Shareholders’ (Deficit)
Equity $ (1,877,524 ) $ 10, 321,376 * Given retroactive effect of reorganization in connection
with the share exchange transaction in August 2020 PARENT COMPANY’S UNAUDITED STATEMENTS
OF COMPREHENSIVE (LOSS INCOME
For the Three Months Ended September 30, For the Nine Months Ended
2020 2019 2020 2019
Equity (loss) income of subsidiaries and VIEs $ (3,085,542 ) $ 2,532,892 $ (11,407,004 ) $ 7,803,350
Net (loss) income $ (3,085,542 ) $ 2,532,892 $ (11,407,004 ) $ 7,803,350
Foreign currency translation adjustments $ 23,318 $ (454,784 ) $ (69,355 ) $ (484,235 )
Comprehensive (loss) income $ (3,062,224 ) $ 2,078,108 $ (11,476,359 ) $ 7,319,115 PARENT COMPANY’S UNAUDITED STATEMENTS OF
CASH FLOWS
For the nine months ended September 30,
2020 2019
Cash flows from operating activities
Net (loss) income $ (11,407,004 ) $ 7,803,350
Adjustments to reconcile net (loss) income to cash used
in operating activities:
Equity loss (income) of
subsidiaries and VIEs 11,407,004 (7,803,350 )
Net cash used in operating activities – –
Changes in cash and cash equivalents – –
Cash and cash equivalents at beginning of year – –
Cash and cash equivalents at end of year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2. Liquidity and Going Concern (Details Narrative)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Organization, Consolidation and Presentation of Financial Statements [Abstract]</t>
        </is>
      </c>
    </row>
    <row r="4">
      <c r="A4" s="4" t="inlineStr">
        <is>
          <t>Net loss</t>
        </is>
      </c>
      <c r="B4" s="6" t="n">
        <v>-3085542</v>
      </c>
      <c r="C4" s="6" t="n">
        <v>-3875008</v>
      </c>
      <c r="D4" s="6" t="n">
        <v>-4446454</v>
      </c>
      <c r="E4" s="6" t="n">
        <v>2532892</v>
      </c>
      <c r="F4" s="6" t="n">
        <v>5813839</v>
      </c>
      <c r="G4" s="6" t="n">
        <v>-543381</v>
      </c>
      <c r="H4" s="6" t="n">
        <v>-11407004</v>
      </c>
      <c r="I4" s="6" t="n">
        <v>7803350</v>
      </c>
    </row>
    <row r="5">
      <c r="A5" s="4" t="inlineStr">
        <is>
          <t>Working capital</t>
        </is>
      </c>
      <c r="B5" s="5" t="n">
        <v>-16000000</v>
      </c>
      <c r="H5" s="5" t="n">
        <v>-16000000</v>
      </c>
    </row>
    <row r="6">
      <c r="A6" s="4" t="inlineStr">
        <is>
          <t>Accumulated deficit</t>
        </is>
      </c>
      <c r="B6" s="6" t="n">
        <v>-10152404</v>
      </c>
      <c r="H6" s="6" t="n">
        <v>-10152404</v>
      </c>
      <c r="J6" s="6" t="n">
        <v>1977141</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5" customWidth="1" min="2" max="2"/>
  </cols>
  <sheetData>
    <row r="1">
      <c r="A1" s="1" t="inlineStr">
        <is>
          <t>3. Summary of Significant Accounting Policies (Details - Useful lives)</t>
        </is>
      </c>
      <c r="B1" s="2" t="inlineStr">
        <is>
          <t>9 Months Ended</t>
        </is>
      </c>
    </row>
    <row r="2">
      <c r="B2" s="2" t="inlineStr">
        <is>
          <t>Sep. 30, 2020</t>
        </is>
      </c>
    </row>
    <row r="3">
      <c r="A3" s="4" t="inlineStr">
        <is>
          <t>Vehicles [Member]</t>
        </is>
      </c>
    </row>
    <row r="4">
      <c r="A4" s="4" t="inlineStr">
        <is>
          <t>Property useful lives</t>
        </is>
      </c>
      <c r="B4" s="4" t="inlineStr">
        <is>
          <t>10 years</t>
        </is>
      </c>
    </row>
    <row r="5">
      <c r="A5" s="4" t="inlineStr">
        <is>
          <t>Office Equipment [Member]</t>
        </is>
      </c>
    </row>
    <row r="6">
      <c r="A6" s="4" t="inlineStr">
        <is>
          <t>Property useful lives</t>
        </is>
      </c>
      <c r="B6" s="4" t="inlineStr">
        <is>
          <t>3 years</t>
        </is>
      </c>
    </row>
    <row r="7">
      <c r="A7" s="4" t="inlineStr">
        <is>
          <t>Furniture and Fixtures [Member]</t>
        </is>
      </c>
    </row>
    <row r="8">
      <c r="A8" s="4" t="inlineStr">
        <is>
          <t>Property useful lives</t>
        </is>
      </c>
      <c r="B8" s="4" t="inlineStr">
        <is>
          <t>3 years</t>
        </is>
      </c>
    </row>
    <row r="9">
      <c r="A9" s="4" t="inlineStr">
        <is>
          <t>Software [Member]</t>
        </is>
      </c>
    </row>
    <row r="10">
      <c r="A10" s="4" t="inlineStr">
        <is>
          <t>Property useful lives</t>
        </is>
      </c>
      <c r="B10"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3. Summary of Significant Accounting Policies (Details - Translation rates) - China, Yuan Renminbi</t>
        </is>
      </c>
      <c r="B1" s="2" t="inlineStr">
        <is>
          <t>9 Months Ended</t>
        </is>
      </c>
    </row>
    <row r="2">
      <c r="B2" s="2" t="inlineStr">
        <is>
          <t>Sep. 30, 2020</t>
        </is>
      </c>
      <c r="C2" s="2" t="inlineStr">
        <is>
          <t>Sep. 30, 2019</t>
        </is>
      </c>
      <c r="D2" s="2" t="inlineStr">
        <is>
          <t>Dec. 31, 2019</t>
        </is>
      </c>
    </row>
    <row r="3">
      <c r="A3" s="4" t="inlineStr">
        <is>
          <t>Translation rate at period end</t>
        </is>
      </c>
      <c r="B3" s="9" t="n">
        <v>6.8101</v>
      </c>
      <c r="D3" s="9" t="n">
        <v>6.9762</v>
      </c>
    </row>
    <row r="4">
      <c r="A4" s="4" t="inlineStr">
        <is>
          <t>Translation rate during the period</t>
        </is>
      </c>
      <c r="B4" s="9" t="n">
        <v>6.9917</v>
      </c>
      <c r="C4" s="9" t="n">
        <v>6.85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3. Summary of Significant Accounting Policies (Details Narrative) - USD ($)</t>
        </is>
      </c>
      <c r="B1" s="2" t="inlineStr">
        <is>
          <t>9 Months Ended</t>
        </is>
      </c>
    </row>
    <row r="2">
      <c r="B2" s="2" t="inlineStr">
        <is>
          <t>Sep. 30, 2020</t>
        </is>
      </c>
      <c r="C2" s="2" t="inlineStr">
        <is>
          <t>Sep. 30, 2019</t>
        </is>
      </c>
      <c r="D2" s="2" t="inlineStr">
        <is>
          <t>Dec. 31, 2019</t>
        </is>
      </c>
      <c r="E2" s="2" t="inlineStr">
        <is>
          <t>Dec. 31, 2018</t>
        </is>
      </c>
    </row>
    <row r="3">
      <c r="A3" s="4" t="inlineStr">
        <is>
          <t>Cash and cash equivalents</t>
        </is>
      </c>
      <c r="B3" s="6" t="n">
        <v>3968382</v>
      </c>
      <c r="C3" s="6" t="n">
        <v>31330545</v>
      </c>
      <c r="D3" s="6" t="n">
        <v>28919817</v>
      </c>
      <c r="E3" s="6" t="n">
        <v>18019682</v>
      </c>
    </row>
    <row r="4">
      <c r="A4" s="4" t="inlineStr">
        <is>
          <t>Deferred tax assets</t>
        </is>
      </c>
      <c r="B4" s="6" t="n">
        <v>0</v>
      </c>
      <c r="D4" s="5" t="n">
        <v>0</v>
      </c>
    </row>
    <row r="5">
      <c r="A5" s="4" t="inlineStr">
        <is>
          <t>Antidilutive shares</t>
        </is>
      </c>
      <c r="B5" s="5" t="n">
        <v>0</v>
      </c>
      <c r="C5" s="5" t="n">
        <v>0</v>
      </c>
    </row>
    <row r="6">
      <c r="A6" s="4" t="inlineStr">
        <is>
          <t>Product [Member]</t>
        </is>
      </c>
    </row>
    <row r="7">
      <c r="A7" s="4" t="inlineStr">
        <is>
          <t>Value added tax rate</t>
        </is>
      </c>
      <c r="B7" s="4" t="inlineStr">
        <is>
          <t>16.00%</t>
        </is>
      </c>
    </row>
    <row r="8">
      <c r="A8" s="4" t="inlineStr">
        <is>
          <t>Service [Member]</t>
        </is>
      </c>
    </row>
    <row r="9">
      <c r="A9" s="4" t="inlineStr">
        <is>
          <t>Value added tax rate</t>
        </is>
      </c>
      <c r="B9" s="4" t="inlineStr">
        <is>
          <t>13.00%</t>
        </is>
      </c>
    </row>
    <row r="10">
      <c r="A10" s="4" t="inlineStr">
        <is>
          <t>CHINA</t>
        </is>
      </c>
    </row>
    <row r="11">
      <c r="A11" s="4" t="inlineStr">
        <is>
          <t>Enterprise income tax rate</t>
        </is>
      </c>
      <c r="B11" s="4" t="inlineStr">
        <is>
          <t>15.00%</t>
        </is>
      </c>
    </row>
    <row r="12">
      <c r="A12" s="4" t="inlineStr">
        <is>
          <t>Enterprise tax rate expiration date</t>
        </is>
      </c>
      <c r="B12" s="4" t="inlineStr">
        <is>
          <t>Dec. 31,
		2020</t>
        </is>
      </c>
    </row>
    <row r="13">
      <c r="A13" s="4" t="inlineStr">
        <is>
          <t>USD equivalent of Chinese RMB [Member]</t>
        </is>
      </c>
    </row>
    <row r="14">
      <c r="A14" s="4" t="inlineStr">
        <is>
          <t>Cash and cash equivalents</t>
        </is>
      </c>
      <c r="D14" s="6" t="n">
        <v>116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4. Inventories, Net (Details) - USD ($)</t>
        </is>
      </c>
      <c r="B1" s="2" t="inlineStr">
        <is>
          <t>Sep. 30, 2020</t>
        </is>
      </c>
      <c r="C1" s="2" t="inlineStr">
        <is>
          <t>Dec. 31, 2019</t>
        </is>
      </c>
    </row>
    <row r="2">
      <c r="A2" s="3" t="inlineStr">
        <is>
          <t>Inventory Disclosure [Abstract]</t>
        </is>
      </c>
    </row>
    <row r="3">
      <c r="A3" s="4" t="inlineStr">
        <is>
          <t>Finished goods</t>
        </is>
      </c>
      <c r="B3" s="6" t="n">
        <v>2973077</v>
      </c>
      <c r="C3" s="6" t="n">
        <v>1880155</v>
      </c>
    </row>
    <row r="4">
      <c r="A4" s="4" t="inlineStr">
        <is>
          <t>Less: allowance for slow-moving inventories</t>
        </is>
      </c>
      <c r="B4" s="5" t="n">
        <v>-728819</v>
      </c>
      <c r="C4" s="5" t="n">
        <v>-279004</v>
      </c>
    </row>
    <row r="5">
      <c r="A5" s="4" t="inlineStr">
        <is>
          <t>Inventories, net</t>
        </is>
      </c>
      <c r="B5" s="6" t="n">
        <v>2244258</v>
      </c>
      <c r="C5" s="6" t="n">
        <v>16011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4. Inventories, Ne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ntory Disclosure [Abstract]</t>
        </is>
      </c>
    </row>
    <row r="4">
      <c r="A4" s="4" t="inlineStr">
        <is>
          <t>Inventory write-down</t>
        </is>
      </c>
      <c r="B4" s="6" t="n">
        <v>263000</v>
      </c>
      <c r="C4" s="6" t="n">
        <v>0</v>
      </c>
      <c r="D4" s="6" t="n">
        <v>431502</v>
      </c>
      <c r="E4"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5. Advance to Suppliers (Details Narrative) - USD ($)</t>
        </is>
      </c>
      <c r="B1" s="2" t="inlineStr">
        <is>
          <t>9 Months Ended</t>
        </is>
      </c>
    </row>
    <row r="2">
      <c r="B2" s="2" t="inlineStr">
        <is>
          <t>Sep. 30, 2020</t>
        </is>
      </c>
      <c r="C2" s="2" t="inlineStr">
        <is>
          <t>Sep. 30, 2019</t>
        </is>
      </c>
      <c r="D2" s="2" t="inlineStr">
        <is>
          <t>Dec. 31, 2019</t>
        </is>
      </c>
    </row>
    <row r="3">
      <c r="A3" s="4" t="inlineStr">
        <is>
          <t>Advances to suppliers</t>
        </is>
      </c>
      <c r="B3" s="6" t="n">
        <v>6418332</v>
      </c>
      <c r="D3" s="6" t="n">
        <v>266237</v>
      </c>
    </row>
    <row r="4">
      <c r="A4" s="4" t="inlineStr">
        <is>
          <t>Increase in advances to suppliers</t>
        </is>
      </c>
      <c r="B4" s="5" t="n">
        <v>5985946</v>
      </c>
      <c r="C4" s="6" t="n">
        <v>-126889</v>
      </c>
    </row>
    <row r="5">
      <c r="A5" s="4" t="inlineStr">
        <is>
          <t>Baoqing meilai Modern [Member]</t>
        </is>
      </c>
    </row>
    <row r="6">
      <c r="A6" s="4" t="inlineStr">
        <is>
          <t>Increase in advances to suppliers</t>
        </is>
      </c>
      <c r="B6" s="6" t="n">
        <v>56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27" customWidth="1" min="3" max="3"/>
    <col width="19" customWidth="1" min="4" max="4"/>
    <col width="40" customWidth="1" min="5" max="5"/>
    <col width="34" customWidth="1" min="6" max="6"/>
    <col width="13" customWidth="1" min="7" max="7"/>
  </cols>
  <sheetData>
    <row r="1">
      <c r="A1" s="1" t="inlineStr">
        <is>
          <t>Unaudited Condensed Consolidated Statements of Changes in Shareholders' Equity - USD ($)</t>
        </is>
      </c>
      <c r="B1" s="2" t="inlineStr">
        <is>
          <t>Common Stock</t>
        </is>
      </c>
      <c r="C1" s="2" t="inlineStr">
        <is>
          <t>Additional Paid-In Capital</t>
        </is>
      </c>
      <c r="D1" s="2" t="inlineStr">
        <is>
          <t>Statutory Reserves</t>
        </is>
      </c>
      <c r="E1" s="2" t="inlineStr">
        <is>
          <t>Retained Earnings / Accumulated Deficit</t>
        </is>
      </c>
      <c r="F1" s="2" t="inlineStr">
        <is>
          <t>Other Comprehensive Income / Loss</t>
        </is>
      </c>
      <c r="G1" s="2" t="inlineStr">
        <is>
          <t>Total</t>
        </is>
      </c>
    </row>
    <row r="2">
      <c r="A2" s="4" t="inlineStr">
        <is>
          <t>Beginning balance, shares at Dec. 31, 2018</t>
        </is>
      </c>
      <c r="B2" s="5" t="n">
        <v>11201030</v>
      </c>
    </row>
    <row r="3">
      <c r="A3" s="4" t="inlineStr">
        <is>
          <t>Beginning balance, value at Dec. 31, 2018</t>
        </is>
      </c>
      <c r="B3" s="6" t="n">
        <v>1120</v>
      </c>
      <c r="C3" s="6" t="n">
        <v>7248755</v>
      </c>
      <c r="D3" s="6" t="n">
        <v>1547861</v>
      </c>
      <c r="E3" s="6" t="n">
        <v>5855424</v>
      </c>
      <c r="F3" s="6" t="n">
        <v>-445922</v>
      </c>
      <c r="G3" s="6" t="n">
        <v>14207238</v>
      </c>
    </row>
    <row r="4">
      <c r="A4" s="4" t="inlineStr">
        <is>
          <t>Effect of reverse acquisition, shares</t>
        </is>
      </c>
      <c r="B4" s="5" t="n">
        <v>86000000</v>
      </c>
    </row>
    <row r="5">
      <c r="A5" s="4" t="inlineStr">
        <is>
          <t>Effect of reverse acquisition, value</t>
        </is>
      </c>
      <c r="B5" s="6" t="n">
        <v>8600</v>
      </c>
      <c r="C5" s="5" t="n">
        <v>7811</v>
      </c>
      <c r="G5" s="5" t="n">
        <v>16411</v>
      </c>
    </row>
    <row r="6">
      <c r="A6" s="4" t="inlineStr">
        <is>
          <t>Dividends declared</t>
        </is>
      </c>
      <c r="E6" s="5" t="n">
        <v>-111615</v>
      </c>
      <c r="G6" s="5" t="n">
        <v>-111615</v>
      </c>
    </row>
    <row r="7">
      <c r="A7" s="4" t="inlineStr">
        <is>
          <t>Net income (loss)</t>
        </is>
      </c>
      <c r="E7" s="5" t="n">
        <v>-543381</v>
      </c>
      <c r="G7" s="5" t="n">
        <v>-543381</v>
      </c>
    </row>
    <row r="8">
      <c r="A8" s="4" t="inlineStr">
        <is>
          <t>Foreign currency translation</t>
        </is>
      </c>
      <c r="F8" s="5" t="n">
        <v>346577</v>
      </c>
      <c r="G8" s="5" t="n">
        <v>346577</v>
      </c>
    </row>
    <row r="9">
      <c r="A9" s="4" t="inlineStr">
        <is>
          <t>Ending balance, shares at Mar. 31, 2019</t>
        </is>
      </c>
      <c r="B9" s="5" t="n">
        <v>97201030</v>
      </c>
    </row>
    <row r="10">
      <c r="A10" s="4" t="inlineStr">
        <is>
          <t>Ending balance, value at Mar. 31, 2019</t>
        </is>
      </c>
      <c r="B10" s="6" t="n">
        <v>9720</v>
      </c>
      <c r="C10" s="5" t="n">
        <v>7256566</v>
      </c>
      <c r="D10" s="5" t="n">
        <v>1547861</v>
      </c>
      <c r="E10" s="5" t="n">
        <v>5200428</v>
      </c>
      <c r="F10" s="5" t="n">
        <v>-99345</v>
      </c>
      <c r="G10" s="5" t="n">
        <v>13915230</v>
      </c>
    </row>
    <row r="11">
      <c r="A11" s="4" t="inlineStr">
        <is>
          <t>Beginning balance, shares at Dec. 31, 2018</t>
        </is>
      </c>
      <c r="B11" s="5" t="n">
        <v>11201030</v>
      </c>
    </row>
    <row r="12">
      <c r="A12" s="4" t="inlineStr">
        <is>
          <t>Beginning balance, value at Dec. 31, 2018</t>
        </is>
      </c>
      <c r="B12" s="6" t="n">
        <v>1120</v>
      </c>
      <c r="C12" s="5" t="n">
        <v>7248755</v>
      </c>
      <c r="D12" s="5" t="n">
        <v>1547861</v>
      </c>
      <c r="E12" s="5" t="n">
        <v>5855424</v>
      </c>
      <c r="F12" s="5" t="n">
        <v>-445922</v>
      </c>
      <c r="G12" s="5" t="n">
        <v>14207238</v>
      </c>
    </row>
    <row r="13">
      <c r="A13" s="4" t="inlineStr">
        <is>
          <t>Net income (loss)</t>
        </is>
      </c>
      <c r="G13" s="5" t="n">
        <v>7803350</v>
      </c>
    </row>
    <row r="14">
      <c r="A14" s="4" t="inlineStr">
        <is>
          <t>Foreign currency translation</t>
        </is>
      </c>
      <c r="G14" s="5" t="n">
        <v>-484235</v>
      </c>
    </row>
    <row r="15">
      <c r="A15" s="4" t="inlineStr">
        <is>
          <t>Ending balance, shares at Sep. 30, 2019</t>
        </is>
      </c>
      <c r="B15" s="5" t="n">
        <v>97201030</v>
      </c>
    </row>
    <row r="16">
      <c r="A16" s="4" t="inlineStr">
        <is>
          <t>Ending balance, value at Sep. 30, 2019</t>
        </is>
      </c>
      <c r="B16" s="6" t="n">
        <v>9720</v>
      </c>
      <c r="C16" s="5" t="n">
        <v>7256566</v>
      </c>
      <c r="D16" s="5" t="n">
        <v>1547861</v>
      </c>
      <c r="E16" s="5" t="n">
        <v>8708186</v>
      </c>
      <c r="F16" s="5" t="n">
        <v>-930157</v>
      </c>
      <c r="G16" s="5" t="n">
        <v>16592176</v>
      </c>
    </row>
    <row r="17">
      <c r="A17" s="4" t="inlineStr">
        <is>
          <t>Beginning balance, shares at Mar. 31, 2019</t>
        </is>
      </c>
      <c r="B17" s="5" t="n">
        <v>97201030</v>
      </c>
    </row>
    <row r="18">
      <c r="A18" s="4" t="inlineStr">
        <is>
          <t>Beginning balance, value at Mar. 31, 2019</t>
        </is>
      </c>
      <c r="B18" s="6" t="n">
        <v>9720</v>
      </c>
      <c r="C18" s="5" t="n">
        <v>7256566</v>
      </c>
      <c r="D18" s="5" t="n">
        <v>1547861</v>
      </c>
      <c r="E18" s="5" t="n">
        <v>5200428</v>
      </c>
      <c r="F18" s="5" t="n">
        <v>-99345</v>
      </c>
      <c r="G18" s="5" t="n">
        <v>13915230</v>
      </c>
    </row>
    <row r="19">
      <c r="A19" s="4" t="inlineStr">
        <is>
          <t>Dividends declared</t>
        </is>
      </c>
      <c r="E19" s="5" t="n">
        <v>-199539</v>
      </c>
      <c r="G19" s="5" t="n">
        <v>-199539</v>
      </c>
    </row>
    <row r="20">
      <c r="A20" s="4" t="inlineStr">
        <is>
          <t>Net income (loss)</t>
        </is>
      </c>
      <c r="E20" s="5" t="n">
        <v>5813839</v>
      </c>
      <c r="G20" s="5" t="n">
        <v>5813839</v>
      </c>
    </row>
    <row r="21">
      <c r="A21" s="4" t="inlineStr">
        <is>
          <t>Foreign currency translation</t>
        </is>
      </c>
      <c r="F21" s="5" t="n">
        <v>-376027</v>
      </c>
      <c r="G21" s="5" t="n">
        <v>-376027</v>
      </c>
    </row>
    <row r="22">
      <c r="A22" s="4" t="inlineStr">
        <is>
          <t>Ending balance, shares at Jun. 30, 2019</t>
        </is>
      </c>
      <c r="B22" s="5" t="n">
        <v>97201030</v>
      </c>
    </row>
    <row r="23">
      <c r="A23" s="4" t="inlineStr">
        <is>
          <t>Ending balance, value at Jun. 30, 2019</t>
        </is>
      </c>
      <c r="B23" s="6" t="n">
        <v>9720</v>
      </c>
      <c r="C23" s="5" t="n">
        <v>7256566</v>
      </c>
      <c r="D23" s="5" t="n">
        <v>1547861</v>
      </c>
      <c r="E23" s="5" t="n">
        <v>10814728</v>
      </c>
      <c r="F23" s="5" t="n">
        <v>-475372</v>
      </c>
      <c r="G23" s="5" t="n">
        <v>19153503</v>
      </c>
    </row>
    <row r="24">
      <c r="A24" s="4" t="inlineStr">
        <is>
          <t>Dividends declared</t>
        </is>
      </c>
      <c r="E24" s="5" t="n">
        <v>-4639434</v>
      </c>
      <c r="G24" s="5" t="n">
        <v>-4639434</v>
      </c>
    </row>
    <row r="25">
      <c r="A25" s="4" t="inlineStr">
        <is>
          <t>Net income (loss)</t>
        </is>
      </c>
      <c r="E25" s="5" t="n">
        <v>2532892</v>
      </c>
      <c r="G25" s="5" t="n">
        <v>2532892</v>
      </c>
    </row>
    <row r="26">
      <c r="A26" s="4" t="inlineStr">
        <is>
          <t>Foreign currency translation</t>
        </is>
      </c>
      <c r="F26" s="5" t="n">
        <v>-454785</v>
      </c>
      <c r="G26" s="5" t="n">
        <v>-454784</v>
      </c>
    </row>
    <row r="27">
      <c r="A27" s="4" t="inlineStr">
        <is>
          <t>Ending balance, shares at Sep. 30, 2019</t>
        </is>
      </c>
      <c r="B27" s="5" t="n">
        <v>97201030</v>
      </c>
    </row>
    <row r="28">
      <c r="A28" s="4" t="inlineStr">
        <is>
          <t>Ending balance, value at Sep. 30, 2019</t>
        </is>
      </c>
      <c r="B28" s="6" t="n">
        <v>9720</v>
      </c>
      <c r="C28" s="5" t="n">
        <v>7256566</v>
      </c>
      <c r="D28" s="5" t="n">
        <v>1547861</v>
      </c>
      <c r="E28" s="5" t="n">
        <v>8708186</v>
      </c>
      <c r="F28" s="5" t="n">
        <v>-930157</v>
      </c>
      <c r="G28" s="5" t="n">
        <v>16592176</v>
      </c>
    </row>
    <row r="29">
      <c r="A29" s="4" t="inlineStr">
        <is>
          <t>Beginning balance, shares at Dec. 31, 2019</t>
        </is>
      </c>
      <c r="B29" s="5" t="n">
        <v>97201030</v>
      </c>
    </row>
    <row r="30">
      <c r="A30" s="4" t="inlineStr">
        <is>
          <t>Beginning balance, value at Dec. 31, 2019</t>
        </is>
      </c>
      <c r="B30" s="6" t="n">
        <v>9720</v>
      </c>
      <c r="C30" s="5" t="n">
        <v>7256566</v>
      </c>
      <c r="D30" s="5" t="n">
        <v>1687125</v>
      </c>
      <c r="E30" s="5" t="n">
        <v>1977141</v>
      </c>
      <c r="F30" s="5" t="n">
        <v>-609176</v>
      </c>
      <c r="G30" s="5" t="n">
        <v>10321376</v>
      </c>
    </row>
    <row r="31">
      <c r="A31" s="4" t="inlineStr">
        <is>
          <t>Dividends declared</t>
        </is>
      </c>
      <c r="E31" s="5" t="n">
        <v>-722541</v>
      </c>
      <c r="G31" s="5" t="n">
        <v>-722541</v>
      </c>
    </row>
    <row r="32">
      <c r="A32" s="4" t="inlineStr">
        <is>
          <t>Net income (loss)</t>
        </is>
      </c>
      <c r="E32" s="5" t="n">
        <v>-4446454</v>
      </c>
      <c r="G32" s="5" t="n">
        <v>-4446454</v>
      </c>
    </row>
    <row r="33">
      <c r="A33" s="4" t="inlineStr">
        <is>
          <t>Foreign currency translation</t>
        </is>
      </c>
      <c r="F33" s="5" t="n">
        <v>-83772</v>
      </c>
      <c r="G33" s="5" t="n">
        <v>-83772</v>
      </c>
    </row>
    <row r="34">
      <c r="A34" s="4" t="inlineStr">
        <is>
          <t>Ending balance, shares at Mar. 31, 2020</t>
        </is>
      </c>
      <c r="B34" s="5" t="n">
        <v>97201030</v>
      </c>
    </row>
    <row r="35">
      <c r="A35" s="4" t="inlineStr">
        <is>
          <t>Ending balance, value at Mar. 31, 2020</t>
        </is>
      </c>
      <c r="B35" s="6" t="n">
        <v>9720</v>
      </c>
      <c r="C35" s="5" t="n">
        <v>7256566</v>
      </c>
      <c r="D35" s="5" t="n">
        <v>1687125</v>
      </c>
      <c r="E35" s="5" t="n">
        <v>-3191854</v>
      </c>
      <c r="F35" s="5" t="n">
        <v>-692948</v>
      </c>
      <c r="G35" s="5" t="n">
        <v>5068609</v>
      </c>
    </row>
    <row r="36">
      <c r="A36" s="4" t="inlineStr">
        <is>
          <t>Beginning balance, shares at Dec. 31, 2019</t>
        </is>
      </c>
      <c r="B36" s="5" t="n">
        <v>97201030</v>
      </c>
    </row>
    <row r="37">
      <c r="A37" s="4" t="inlineStr">
        <is>
          <t>Beginning balance, value at Dec. 31, 2019</t>
        </is>
      </c>
      <c r="B37" s="6" t="n">
        <v>9720</v>
      </c>
      <c r="C37" s="5" t="n">
        <v>7256566</v>
      </c>
      <c r="D37" s="5" t="n">
        <v>1687125</v>
      </c>
      <c r="E37" s="5" t="n">
        <v>1977141</v>
      </c>
      <c r="F37" s="5" t="n">
        <v>-609176</v>
      </c>
      <c r="G37" s="5" t="n">
        <v>10321376</v>
      </c>
    </row>
    <row r="38">
      <c r="A38" s="4" t="inlineStr">
        <is>
          <t>Dividends declared</t>
        </is>
      </c>
      <c r="G38" s="5" t="n">
        <v>-728024</v>
      </c>
    </row>
    <row r="39">
      <c r="A39" s="4" t="inlineStr">
        <is>
          <t>Net income (loss)</t>
        </is>
      </c>
      <c r="G39" s="5" t="n">
        <v>-11407004</v>
      </c>
    </row>
    <row r="40">
      <c r="A40" s="4" t="inlineStr">
        <is>
          <t>Foreign currency translation</t>
        </is>
      </c>
      <c r="G40" s="5" t="n">
        <v>-69355</v>
      </c>
    </row>
    <row r="41">
      <c r="A41" s="4" t="inlineStr">
        <is>
          <t>Ending balance, shares at Sep. 30, 2020</t>
        </is>
      </c>
      <c r="B41" s="5" t="n">
        <v>97201030</v>
      </c>
    </row>
    <row r="42">
      <c r="A42" s="4" t="inlineStr">
        <is>
          <t>Ending balance, value at Sep. 30, 2020</t>
        </is>
      </c>
      <c r="B42" s="6" t="n">
        <v>9720</v>
      </c>
      <c r="C42" s="5" t="n">
        <v>7256566</v>
      </c>
      <c r="D42" s="5" t="n">
        <v>1687125</v>
      </c>
      <c r="E42" s="5" t="n">
        <v>-10152404</v>
      </c>
      <c r="F42" s="5" t="n">
        <v>-678531</v>
      </c>
      <c r="G42" s="5" t="n">
        <v>-1877524</v>
      </c>
    </row>
    <row r="43">
      <c r="A43" s="4" t="inlineStr">
        <is>
          <t>Beginning balance, shares at Mar. 31, 2020</t>
        </is>
      </c>
      <c r="B43" s="5" t="n">
        <v>97201030</v>
      </c>
    </row>
    <row r="44">
      <c r="A44" s="4" t="inlineStr">
        <is>
          <t>Beginning balance, value at Mar. 31, 2020</t>
        </is>
      </c>
      <c r="B44" s="6" t="n">
        <v>9720</v>
      </c>
      <c r="C44" s="5" t="n">
        <v>7256566</v>
      </c>
      <c r="D44" s="5" t="n">
        <v>1687125</v>
      </c>
      <c r="E44" s="5" t="n">
        <v>-3191854</v>
      </c>
      <c r="F44" s="5" t="n">
        <v>-692948</v>
      </c>
      <c r="G44" s="5" t="n">
        <v>5068609</v>
      </c>
    </row>
    <row r="45">
      <c r="A45" s="4" t="inlineStr">
        <is>
          <t>Net income (loss)</t>
        </is>
      </c>
      <c r="E45" s="5" t="n">
        <v>-3875008</v>
      </c>
      <c r="G45" s="5" t="n">
        <v>-3875008</v>
      </c>
    </row>
    <row r="46">
      <c r="A46" s="4" t="inlineStr">
        <is>
          <t>Foreign currency translation</t>
        </is>
      </c>
      <c r="F46" s="5" t="n">
        <v>-8901</v>
      </c>
      <c r="G46" s="5" t="n">
        <v>-8901</v>
      </c>
    </row>
    <row r="47">
      <c r="A47" s="4" t="inlineStr">
        <is>
          <t>Ending balance, shares at Jun. 30, 2020</t>
        </is>
      </c>
      <c r="B47" s="5" t="n">
        <v>97201030</v>
      </c>
    </row>
    <row r="48">
      <c r="A48" s="4" t="inlineStr">
        <is>
          <t>Ending balance, value at Jun. 30, 2020</t>
        </is>
      </c>
      <c r="B48" s="6" t="n">
        <v>9720</v>
      </c>
      <c r="C48" s="5" t="n">
        <v>7256566</v>
      </c>
      <c r="D48" s="5" t="n">
        <v>1687125</v>
      </c>
      <c r="E48" s="5" t="n">
        <v>-7066862</v>
      </c>
      <c r="F48" s="5" t="n">
        <v>-701849</v>
      </c>
      <c r="G48" s="5" t="n">
        <v>1184700</v>
      </c>
    </row>
    <row r="49">
      <c r="A49" s="4" t="inlineStr">
        <is>
          <t>Net income (loss)</t>
        </is>
      </c>
      <c r="E49" s="5" t="n">
        <v>-3085542</v>
      </c>
      <c r="G49" s="5" t="n">
        <v>-3085542</v>
      </c>
    </row>
    <row r="50">
      <c r="A50" s="4" t="inlineStr">
        <is>
          <t>Foreign currency translation</t>
        </is>
      </c>
      <c r="F50" s="5" t="n">
        <v>23318</v>
      </c>
      <c r="G50" s="5" t="n">
        <v>23318</v>
      </c>
    </row>
    <row r="51">
      <c r="A51" s="4" t="inlineStr">
        <is>
          <t>Ending balance, shares at Sep. 30, 2020</t>
        </is>
      </c>
      <c r="B51" s="5" t="n">
        <v>97201030</v>
      </c>
    </row>
    <row r="52">
      <c r="A52" s="4" t="inlineStr">
        <is>
          <t>Ending balance, value at Sep. 30, 2020</t>
        </is>
      </c>
      <c r="B52" s="6" t="n">
        <v>9720</v>
      </c>
      <c r="C52" s="6" t="n">
        <v>7256566</v>
      </c>
      <c r="D52" s="6" t="n">
        <v>1687125</v>
      </c>
      <c r="E52" s="6" t="n">
        <v>-10152404</v>
      </c>
      <c r="F52" s="6" t="n">
        <v>-678531</v>
      </c>
      <c r="G52" s="6" t="n">
        <v>-18775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6. Prepayments and Other Current Assets (Details) - USD ($)</t>
        </is>
      </c>
      <c r="B1" s="2" t="inlineStr">
        <is>
          <t>Sep. 30, 2020</t>
        </is>
      </c>
      <c r="C1" s="2" t="inlineStr">
        <is>
          <t>Dec. 31, 2019</t>
        </is>
      </c>
    </row>
    <row r="2">
      <c r="A2" s="4" t="inlineStr">
        <is>
          <t>Prepayments and other current assets</t>
        </is>
      </c>
      <c r="B2" s="6" t="n">
        <v>348428</v>
      </c>
      <c r="C2" s="6" t="n">
        <v>196272</v>
      </c>
    </row>
    <row r="3">
      <c r="A3" s="4" t="inlineStr">
        <is>
          <t>Business advance to employees [Member]</t>
        </is>
      </c>
    </row>
    <row r="4">
      <c r="A4" s="4" t="inlineStr">
        <is>
          <t>Prepayments and other current assets</t>
        </is>
      </c>
      <c r="B4" s="5" t="n">
        <v>38179</v>
      </c>
      <c r="C4" s="5" t="n">
        <v>94034</v>
      </c>
    </row>
    <row r="5">
      <c r="A5" s="4" t="inlineStr">
        <is>
          <t>Prepaid Service Fees [Member]</t>
        </is>
      </c>
    </row>
    <row r="6">
      <c r="A6" s="4" t="inlineStr">
        <is>
          <t>Prepayments and other current assets</t>
        </is>
      </c>
      <c r="B6" s="5" t="n">
        <v>304026</v>
      </c>
      <c r="C6" s="5" t="n">
        <v>91146</v>
      </c>
    </row>
    <row r="7">
      <c r="A7" s="4" t="inlineStr">
        <is>
          <t>Other Receivable [Member]</t>
        </is>
      </c>
    </row>
    <row r="8">
      <c r="A8" s="4" t="inlineStr">
        <is>
          <t>Prepayments and other current assets</t>
        </is>
      </c>
      <c r="B8" s="6" t="n">
        <v>6223</v>
      </c>
      <c r="C8" s="6" t="n">
        <v>110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6. Long-Term Invest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come from equity investment</t>
        </is>
      </c>
      <c r="B3" s="6" t="n">
        <v>83703</v>
      </c>
      <c r="C3" s="6" t="n">
        <v>-18493</v>
      </c>
      <c r="D3" s="6" t="n">
        <v>83703</v>
      </c>
      <c r="E3" s="6" t="n">
        <v>-18493</v>
      </c>
    </row>
    <row r="4">
      <c r="A4" s="4" t="inlineStr">
        <is>
          <t>Rongcheng Health Group [Member]</t>
        </is>
      </c>
    </row>
    <row r="5">
      <c r="A5" s="4" t="inlineStr">
        <is>
          <t>Equity percentage ownership</t>
        </is>
      </c>
      <c r="B5" s="4" t="inlineStr">
        <is>
          <t>44.00%</t>
        </is>
      </c>
      <c r="D5" s="4" t="inlineStr">
        <is>
          <t>44.00%</t>
        </is>
      </c>
    </row>
    <row r="6">
      <c r="A6" s="4" t="inlineStr">
        <is>
          <t>Income from equity investment</t>
        </is>
      </c>
      <c r="B6" s="6" t="n">
        <v>83703</v>
      </c>
      <c r="D6" s="6" t="n">
        <v>8370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8. Property and Equipment, Net (Details) - USD ($)</t>
        </is>
      </c>
      <c r="B1" s="2" t="inlineStr">
        <is>
          <t>Sep. 30, 2020</t>
        </is>
      </c>
      <c r="C1" s="2" t="inlineStr">
        <is>
          <t>Dec. 31, 2019</t>
        </is>
      </c>
    </row>
    <row r="2">
      <c r="A2" s="4" t="inlineStr">
        <is>
          <t>Property and equipment, gross</t>
        </is>
      </c>
      <c r="B2" s="6" t="n">
        <v>723263</v>
      </c>
      <c r="C2" s="6" t="n">
        <v>699141</v>
      </c>
    </row>
    <row r="3">
      <c r="A3" s="4" t="inlineStr">
        <is>
          <t>Less: accumulated depreciation and amortization</t>
        </is>
      </c>
      <c r="B3" s="5" t="n">
        <v>-504247</v>
      </c>
      <c r="C3" s="5" t="n">
        <v>-435501</v>
      </c>
    </row>
    <row r="4">
      <c r="A4" s="4" t="inlineStr">
        <is>
          <t>Property and equipment, net</t>
        </is>
      </c>
      <c r="B4" s="5" t="n">
        <v>219016</v>
      </c>
      <c r="C4" s="5" t="n">
        <v>263640</v>
      </c>
    </row>
    <row r="5">
      <c r="A5" s="4" t="inlineStr">
        <is>
          <t>Furniture and Fixtures [Member]</t>
        </is>
      </c>
    </row>
    <row r="6">
      <c r="A6" s="4" t="inlineStr">
        <is>
          <t>Property and equipment, gross</t>
        </is>
      </c>
      <c r="B6" s="5" t="n">
        <v>93218</v>
      </c>
      <c r="C6" s="5" t="n">
        <v>90998</v>
      </c>
    </row>
    <row r="7">
      <c r="A7" s="4" t="inlineStr">
        <is>
          <t>Computer Equipment [Member]</t>
        </is>
      </c>
    </row>
    <row r="8">
      <c r="A8" s="4" t="inlineStr">
        <is>
          <t>Property and equipment, gross</t>
        </is>
      </c>
      <c r="B8" s="5" t="n">
        <v>91965</v>
      </c>
      <c r="C8" s="5" t="n">
        <v>82874</v>
      </c>
    </row>
    <row r="9">
      <c r="A9" s="4" t="inlineStr">
        <is>
          <t>Vehicles [Member]</t>
        </is>
      </c>
    </row>
    <row r="10">
      <c r="A10" s="4" t="inlineStr">
        <is>
          <t>Property and equipment, gross</t>
        </is>
      </c>
      <c r="B10" s="5" t="n">
        <v>223254</v>
      </c>
      <c r="C10" s="5" t="n">
        <v>217938</v>
      </c>
    </row>
    <row r="11">
      <c r="A11" s="4" t="inlineStr">
        <is>
          <t>Software [Member]</t>
        </is>
      </c>
    </row>
    <row r="12">
      <c r="A12" s="4" t="inlineStr">
        <is>
          <t>Property and equipment, gross</t>
        </is>
      </c>
      <c r="B12" s="6" t="n">
        <v>314826</v>
      </c>
      <c r="C12" s="6" t="n">
        <v>3073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8. Property and Equipment, Ne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and amortization</t>
        </is>
      </c>
      <c r="B4" s="6" t="n">
        <v>6664</v>
      </c>
      <c r="C4" s="6" t="n">
        <v>40178</v>
      </c>
      <c r="D4" s="6" t="n">
        <v>56614</v>
      </c>
      <c r="E4" s="6" t="n">
        <v>12146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9. Deposits and Other Assets, Non-Current (Details) - USD ($)</t>
        </is>
      </c>
      <c r="B1" s="2" t="inlineStr">
        <is>
          <t>Sep. 30, 2020</t>
        </is>
      </c>
      <c r="C1" s="2" t="inlineStr">
        <is>
          <t>Dec. 31, 2019</t>
        </is>
      </c>
    </row>
    <row r="2">
      <c r="A2" s="4" t="inlineStr">
        <is>
          <t>Total other assets, non-current</t>
        </is>
      </c>
      <c r="B2" s="6" t="n">
        <v>1941091</v>
      </c>
      <c r="C2" s="6" t="n">
        <v>46487</v>
      </c>
    </row>
    <row r="3">
      <c r="A3" s="4" t="inlineStr">
        <is>
          <t>Deposit for Building Purchase [Member]</t>
        </is>
      </c>
    </row>
    <row r="4">
      <c r="A4" s="4" t="inlineStr">
        <is>
          <t>Total other assets, non-current</t>
        </is>
      </c>
      <c r="B4" s="5" t="n">
        <v>1774975</v>
      </c>
      <c r="C4" s="5" t="n">
        <v>0</v>
      </c>
    </row>
    <row r="5">
      <c r="A5" s="4" t="inlineStr">
        <is>
          <t>Other Deposits [Member]</t>
        </is>
      </c>
    </row>
    <row r="6">
      <c r="A6" s="4" t="inlineStr">
        <is>
          <t>Total other assets, non-current</t>
        </is>
      </c>
      <c r="B6" s="6" t="n">
        <v>166116</v>
      </c>
      <c r="C6" s="6" t="n">
        <v>464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9. Deposits and Other Assets, Non-Current (Details Narrative) - Apr. 25, 2020 - Beijing Greentown [Member] - Deposit for Building Purchase [Member]</t>
        </is>
      </c>
      <c r="B1" s="2" t="inlineStr">
        <is>
          <t>USD ($)</t>
        </is>
      </c>
      <c r="C1" s="2" t="inlineStr">
        <is>
          <t>CNY (¥)</t>
        </is>
      </c>
    </row>
    <row r="2">
      <c r="A2" s="4" t="inlineStr">
        <is>
          <t>Deposit for building | $</t>
        </is>
      </c>
      <c r="B2" s="6" t="n">
        <v>1800000</v>
      </c>
    </row>
    <row r="3">
      <c r="A3" s="4" t="inlineStr">
        <is>
          <t>China, Yuan Renminbi</t>
        </is>
      </c>
    </row>
    <row r="4">
      <c r="A4" s="4" t="inlineStr">
        <is>
          <t>Deposit for building | ¥</t>
        </is>
      </c>
      <c r="C4" s="10" t="n">
        <v>120877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10. Related Party Balances and Transactions (Details) - USD ($)</t>
        </is>
      </c>
      <c r="B1" s="2" t="inlineStr">
        <is>
          <t>Sep. 30, 2020</t>
        </is>
      </c>
      <c r="C1" s="2" t="inlineStr">
        <is>
          <t>Dec. 31, 2019</t>
        </is>
      </c>
    </row>
    <row r="2">
      <c r="A2" s="4" t="inlineStr">
        <is>
          <t>Due from related parties</t>
        </is>
      </c>
      <c r="B2" s="6" t="n">
        <v>17621</v>
      </c>
      <c r="C2" s="6" t="n">
        <v>112218</v>
      </c>
    </row>
    <row r="3">
      <c r="A3" s="4" t="inlineStr">
        <is>
          <t>Due to related parties</t>
        </is>
      </c>
      <c r="B3" s="5" t="n">
        <v>240418</v>
      </c>
      <c r="C3" s="5" t="n">
        <v>1134459</v>
      </c>
    </row>
    <row r="4">
      <c r="A4" s="4" t="inlineStr">
        <is>
          <t>Zhuang Richun [Member]</t>
        </is>
      </c>
    </row>
    <row r="5">
      <c r="A5" s="4" t="inlineStr">
        <is>
          <t>Due from related parties</t>
        </is>
      </c>
      <c r="B5" s="5" t="n">
        <v>0</v>
      </c>
      <c r="C5" s="5" t="n">
        <v>112218</v>
      </c>
    </row>
    <row r="6">
      <c r="A6" s="4" t="inlineStr">
        <is>
          <t>Li Chunduo [Member]</t>
        </is>
      </c>
    </row>
    <row r="7">
      <c r="A7" s="4" t="inlineStr">
        <is>
          <t>Due from related parties</t>
        </is>
      </c>
      <c r="B7" s="5" t="n">
        <v>17621</v>
      </c>
      <c r="C7" s="5" t="n">
        <v>0</v>
      </c>
    </row>
    <row r="8">
      <c r="A8" s="4" t="inlineStr">
        <is>
          <t>Niu Jianxin [Member]</t>
        </is>
      </c>
    </row>
    <row r="9">
      <c r="A9" s="4" t="inlineStr">
        <is>
          <t>Due to related parties</t>
        </is>
      </c>
      <c r="B9" s="5" t="n">
        <v>0</v>
      </c>
      <c r="C9" s="5" t="n">
        <v>566928</v>
      </c>
    </row>
    <row r="10">
      <c r="A10" s="4" t="inlineStr">
        <is>
          <t>Zhuang Rihong [Member]</t>
        </is>
      </c>
    </row>
    <row r="11">
      <c r="A11" s="4" t="inlineStr">
        <is>
          <t>Due to related parties</t>
        </is>
      </c>
      <c r="B11" s="5" t="n">
        <v>220261</v>
      </c>
      <c r="C11" s="5" t="n">
        <v>215017</v>
      </c>
    </row>
    <row r="12">
      <c r="A12" s="4" t="inlineStr">
        <is>
          <t>Tian Xiangdong [Member]</t>
        </is>
      </c>
    </row>
    <row r="13">
      <c r="A13" s="4" t="inlineStr">
        <is>
          <t>Due to related parties</t>
        </is>
      </c>
      <c r="B13" s="5" t="n">
        <v>0</v>
      </c>
      <c r="C13" s="5" t="n">
        <v>137611</v>
      </c>
    </row>
    <row r="14">
      <c r="A14" s="4" t="inlineStr">
        <is>
          <t>Beijing Chunduo Technology [Member]</t>
        </is>
      </c>
    </row>
    <row r="15">
      <c r="A15" s="4" t="inlineStr">
        <is>
          <t>Due to related parties</t>
        </is>
      </c>
      <c r="B15" s="5" t="n">
        <v>0</v>
      </c>
      <c r="C15" s="5" t="n">
        <v>43002</v>
      </c>
    </row>
    <row r="16">
      <c r="A16" s="4" t="inlineStr">
        <is>
          <t>Tian Xiangyang [Member]</t>
        </is>
      </c>
    </row>
    <row r="17">
      <c r="A17" s="4" t="inlineStr">
        <is>
          <t>Due to related parties</t>
        </is>
      </c>
      <c r="B17" s="5" t="n">
        <v>20157</v>
      </c>
      <c r="C17" s="5" t="n">
        <v>34904</v>
      </c>
    </row>
    <row r="18">
      <c r="A18" s="4" t="inlineStr">
        <is>
          <t>Gao Xue Wei [Member]</t>
        </is>
      </c>
    </row>
    <row r="19">
      <c r="A19" s="4" t="inlineStr">
        <is>
          <t>Due to related parties</t>
        </is>
      </c>
      <c r="B19" s="5" t="n">
        <v>0</v>
      </c>
      <c r="C19" s="5" t="n">
        <v>15934</v>
      </c>
    </row>
    <row r="20">
      <c r="A20" s="4" t="inlineStr">
        <is>
          <t>Gao Xueran [Member]</t>
        </is>
      </c>
    </row>
    <row r="21">
      <c r="A21" s="4" t="inlineStr">
        <is>
          <t>Due to related parties</t>
        </is>
      </c>
      <c r="B21" s="6" t="n">
        <v>0</v>
      </c>
      <c r="C21" s="6" t="n">
        <v>1210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11. Taxes Payable (Details) - USD ($)</t>
        </is>
      </c>
      <c r="B1" s="2" t="inlineStr">
        <is>
          <t>Sep. 30, 2020</t>
        </is>
      </c>
      <c r="C1" s="2" t="inlineStr">
        <is>
          <t>Dec. 31, 2019</t>
        </is>
      </c>
    </row>
    <row r="2">
      <c r="A2" s="4" t="inlineStr">
        <is>
          <t>Taxes payable</t>
        </is>
      </c>
      <c r="B2" s="6" t="n">
        <v>19597803</v>
      </c>
      <c r="C2" s="6" t="n">
        <v>19647502</v>
      </c>
    </row>
    <row r="3">
      <c r="A3" s="4" t="inlineStr">
        <is>
          <t>VAT Payable [Member]</t>
        </is>
      </c>
    </row>
    <row r="4">
      <c r="A4" s="4" t="inlineStr">
        <is>
          <t>Taxes payable</t>
        </is>
      </c>
      <c r="B4" s="5" t="n">
        <v>16580443</v>
      </c>
      <c r="C4" s="5" t="n">
        <v>16431683</v>
      </c>
    </row>
    <row r="5">
      <c r="A5" s="4" t="inlineStr">
        <is>
          <t>Income Tax Payable [Member]</t>
        </is>
      </c>
    </row>
    <row r="6">
      <c r="A6" s="4" t="inlineStr">
        <is>
          <t>Taxes payable</t>
        </is>
      </c>
      <c r="B6" s="5" t="n">
        <v>999969</v>
      </c>
      <c r="C6" s="5" t="n">
        <v>1153677</v>
      </c>
    </row>
    <row r="7">
      <c r="A7" s="4" t="inlineStr">
        <is>
          <t>Other Taxes Payable [Member]</t>
        </is>
      </c>
    </row>
    <row r="8">
      <c r="A8" s="4" t="inlineStr">
        <is>
          <t>Taxes payable</t>
        </is>
      </c>
      <c r="B8" s="6" t="n">
        <v>2017391</v>
      </c>
      <c r="C8" s="6" t="n">
        <v>20621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12. Accrued Expenses (Details) - USD ($)</t>
        </is>
      </c>
      <c r="B1" s="2" t="inlineStr">
        <is>
          <t>Sep. 30, 2020</t>
        </is>
      </c>
      <c r="C1" s="2" t="inlineStr">
        <is>
          <t>Dec. 31, 2019</t>
        </is>
      </c>
    </row>
    <row r="2">
      <c r="A2" s="4" t="inlineStr">
        <is>
          <t>Incentive awards</t>
        </is>
      </c>
      <c r="B2" s="6" t="n">
        <v>32687</v>
      </c>
      <c r="C2" s="6" t="n">
        <v>4823543</v>
      </c>
    </row>
    <row r="3">
      <c r="A3" s="4" t="inlineStr">
        <is>
          <t>Incentive Awards [Member]</t>
        </is>
      </c>
    </row>
    <row r="4">
      <c r="A4" s="4" t="inlineStr">
        <is>
          <t>Incentive awards</t>
        </is>
      </c>
      <c r="B4" s="6" t="n">
        <v>32687</v>
      </c>
      <c r="C4" s="6" t="n">
        <v>48235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13. Right-of-Use Assets and Lease Liabilities (Details)</t>
        </is>
      </c>
      <c r="B1" s="2" t="inlineStr">
        <is>
          <t>Sep. 30, 2020USD ($)</t>
        </is>
      </c>
    </row>
    <row r="2">
      <c r="A2" s="3" t="inlineStr">
        <is>
          <t>Leases [Abstract]</t>
        </is>
      </c>
    </row>
    <row r="3">
      <c r="A3" s="4" t="inlineStr">
        <is>
          <t>Lease maturity ending 2021</t>
        </is>
      </c>
      <c r="B3" s="6" t="n">
        <v>237255</v>
      </c>
    </row>
    <row r="4">
      <c r="A4" s="4" t="inlineStr">
        <is>
          <t>Lease maturity ending 2022</t>
        </is>
      </c>
      <c r="B4" s="5" t="n">
        <v>191197</v>
      </c>
    </row>
    <row r="5">
      <c r="A5" s="4" t="inlineStr">
        <is>
          <t>Total lease payments</t>
        </is>
      </c>
      <c r="B5" s="5" t="n">
        <v>428452</v>
      </c>
    </row>
    <row r="6">
      <c r="A6" s="4" t="inlineStr">
        <is>
          <t>Less: imputed interest</t>
        </is>
      </c>
      <c r="B6" s="5" t="n">
        <v>-16032</v>
      </c>
    </row>
    <row r="7">
      <c r="A7" s="4" t="inlineStr">
        <is>
          <t>Less: amount prepaid</t>
        </is>
      </c>
      <c r="B7" s="5" t="n">
        <v>-22781</v>
      </c>
    </row>
    <row r="8">
      <c r="A8" s="4" t="inlineStr">
        <is>
          <t>Present value of lease liabilities</t>
        </is>
      </c>
      <c r="B8" s="6" t="n">
        <v>3896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11407004</v>
      </c>
      <c r="C4" s="6" t="n">
        <v>7803350</v>
      </c>
    </row>
    <row r="5">
      <c r="A5" s="3" t="inlineStr">
        <is>
          <t>Adjustments to reconcile net loss to net cash (used in) provided by operating activities:</t>
        </is>
      </c>
    </row>
    <row r="6">
      <c r="A6" s="4" t="inlineStr">
        <is>
          <t>Depreciation and amortization</t>
        </is>
      </c>
      <c r="B6" s="5" t="n">
        <v>56614</v>
      </c>
      <c r="C6" s="5" t="n">
        <v>121461</v>
      </c>
    </row>
    <row r="7">
      <c r="A7" s="4" t="inlineStr">
        <is>
          <t>Income (loss) from equity investment</t>
        </is>
      </c>
      <c r="B7" s="5" t="n">
        <v>-83703</v>
      </c>
      <c r="C7" s="5" t="n">
        <v>18493</v>
      </c>
    </row>
    <row r="8">
      <c r="A8" s="4" t="inlineStr">
        <is>
          <t>(Reversal of) provision for bad debt expense</t>
        </is>
      </c>
      <c r="B8" s="5" t="n">
        <v>-1845</v>
      </c>
      <c r="C8" s="5" t="n">
        <v>167966</v>
      </c>
    </row>
    <row r="9">
      <c r="A9" s="4" t="inlineStr">
        <is>
          <t>Provision for slow-moving inventories</t>
        </is>
      </c>
      <c r="B9" s="5" t="n">
        <v>431502</v>
      </c>
      <c r="C9" s="5" t="n">
        <v>0</v>
      </c>
    </row>
    <row r="10">
      <c r="A10" s="3" t="inlineStr">
        <is>
          <t>Changes in operating assets and liabilities:</t>
        </is>
      </c>
    </row>
    <row r="11">
      <c r="A11" s="4" t="inlineStr">
        <is>
          <t>Advance to suppliers</t>
        </is>
      </c>
      <c r="B11" s="5" t="n">
        <v>-5985946</v>
      </c>
      <c r="C11" s="5" t="n">
        <v>126889</v>
      </c>
    </row>
    <row r="12">
      <c r="A12" s="4" t="inlineStr">
        <is>
          <t>Inventories</t>
        </is>
      </c>
      <c r="B12" s="5" t="n">
        <v>-1019863</v>
      </c>
      <c r="C12" s="5" t="n">
        <v>-1003302</v>
      </c>
    </row>
    <row r="13">
      <c r="A13" s="4" t="inlineStr">
        <is>
          <t>Due from related parties, net</t>
        </is>
      </c>
      <c r="B13" s="5" t="n">
        <v>94805</v>
      </c>
      <c r="C13" s="5" t="n">
        <v>10419115</v>
      </c>
    </row>
    <row r="14">
      <c r="A14" s="4" t="inlineStr">
        <is>
          <t>Prepayments and other current assets</t>
        </is>
      </c>
      <c r="B14" s="5" t="n">
        <v>-204242</v>
      </c>
      <c r="C14" s="5" t="n">
        <v>1073530</v>
      </c>
    </row>
    <row r="15">
      <c r="A15" s="4" t="inlineStr">
        <is>
          <t>Advance from customers</t>
        </is>
      </c>
      <c r="B15" s="5" t="n">
        <v>23555</v>
      </c>
      <c r="C15" s="5" t="n">
        <v>-3547099</v>
      </c>
    </row>
    <row r="16">
      <c r="A16" s="4" t="inlineStr">
        <is>
          <t>Taxes payable</t>
        </is>
      </c>
      <c r="B16" s="5" t="n">
        <v>-515166</v>
      </c>
      <c r="C16" s="5" t="n">
        <v>9581639</v>
      </c>
    </row>
    <row r="17">
      <c r="A17" s="4" t="inlineStr">
        <is>
          <t>Accrued expenses</t>
        </is>
      </c>
      <c r="B17" s="5" t="n">
        <v>-4780986</v>
      </c>
      <c r="C17" s="5" t="n">
        <v>-1889704</v>
      </c>
    </row>
    <row r="18">
      <c r="A18" s="4" t="inlineStr">
        <is>
          <t>Other payables and other current liabilities</t>
        </is>
      </c>
      <c r="B18" s="5" t="n">
        <v>1923870</v>
      </c>
      <c r="C18" s="5" t="n">
        <v>3227385</v>
      </c>
    </row>
    <row r="19">
      <c r="A19" s="4" t="inlineStr">
        <is>
          <t>Net cash (used in) provided by operating activities</t>
        </is>
      </c>
      <c r="B19" s="5" t="n">
        <v>-21468409</v>
      </c>
      <c r="C19" s="5" t="n">
        <v>26099723</v>
      </c>
    </row>
    <row r="20">
      <c r="A20" s="3" t="inlineStr">
        <is>
          <t>Cash flows from investing activities</t>
        </is>
      </c>
    </row>
    <row r="21">
      <c r="A21" s="4" t="inlineStr">
        <is>
          <t>Purchase of property and equipment</t>
        </is>
      </c>
      <c r="B21" s="5" t="n">
        <v>-6886</v>
      </c>
      <c r="C21" s="5" t="n">
        <v>-9233</v>
      </c>
    </row>
    <row r="22">
      <c r="A22" s="4" t="inlineStr">
        <is>
          <t>Deposit for office space purchase</t>
        </is>
      </c>
      <c r="B22" s="5" t="n">
        <v>-1781737</v>
      </c>
      <c r="C22" s="5" t="n">
        <v>0</v>
      </c>
    </row>
    <row r="23">
      <c r="A23" s="4" t="inlineStr">
        <is>
          <t>Investment in equity investee</t>
        </is>
      </c>
      <c r="B23" s="5" t="n">
        <v>0</v>
      </c>
      <c r="C23" s="5" t="n">
        <v>-11649043</v>
      </c>
    </row>
    <row r="24">
      <c r="A24" s="4" t="inlineStr">
        <is>
          <t>Net cash used in investing activities</t>
        </is>
      </c>
      <c r="B24" s="5" t="n">
        <v>-1788623</v>
      </c>
      <c r="C24" s="5" t="n">
        <v>-11658276</v>
      </c>
    </row>
    <row r="25">
      <c r="A25" s="3" t="inlineStr">
        <is>
          <t>Cash flows from financing activities</t>
        </is>
      </c>
    </row>
    <row r="26">
      <c r="A26" s="4" t="inlineStr">
        <is>
          <t>(Repayment) advances from related parties, net</t>
        </is>
      </c>
      <c r="B26" s="5" t="n">
        <v>-211304</v>
      </c>
      <c r="C26" s="5" t="n">
        <v>11528</v>
      </c>
    </row>
    <row r="27">
      <c r="A27" s="4" t="inlineStr">
        <is>
          <t>Repayment of loans from third parties</t>
        </is>
      </c>
      <c r="B27" s="5" t="n">
        <v>-790934</v>
      </c>
      <c r="C27" s="5" t="n">
        <v>0</v>
      </c>
    </row>
    <row r="28">
      <c r="A28" s="4" t="inlineStr">
        <is>
          <t>Dividends paid</t>
        </is>
      </c>
      <c r="B28" s="5" t="n">
        <v>-722541</v>
      </c>
      <c r="C28" s="5" t="n">
        <v>-197346</v>
      </c>
    </row>
    <row r="29">
      <c r="A29" s="4" t="inlineStr">
        <is>
          <t>Net cash used in financing activities</t>
        </is>
      </c>
      <c r="B29" s="5" t="n">
        <v>-1724779</v>
      </c>
      <c r="C29" s="5" t="n">
        <v>-185818</v>
      </c>
    </row>
    <row r="30">
      <c r="A30" s="4" t="inlineStr">
        <is>
          <t>Effect of exchange rate changes on cash and cash equivalents</t>
        </is>
      </c>
      <c r="B30" s="5" t="n">
        <v>30376</v>
      </c>
      <c r="C30" s="5" t="n">
        <v>-944766</v>
      </c>
    </row>
    <row r="31">
      <c r="A31" s="4" t="inlineStr">
        <is>
          <t>Net (decrease) increase in cash and cash equivalents</t>
        </is>
      </c>
      <c r="B31" s="5" t="n">
        <v>-24951435</v>
      </c>
      <c r="C31" s="5" t="n">
        <v>13310863</v>
      </c>
    </row>
    <row r="32">
      <c r="A32" s="4" t="inlineStr">
        <is>
          <t>Cash and cash equivalents at beginning of period</t>
        </is>
      </c>
      <c r="B32" s="5" t="n">
        <v>28919817</v>
      </c>
      <c r="C32" s="5" t="n">
        <v>18019682</v>
      </c>
    </row>
    <row r="33">
      <c r="A33" s="4" t="inlineStr">
        <is>
          <t>Cash and cash equivalents at end of period</t>
        </is>
      </c>
      <c r="B33" s="5" t="n">
        <v>3968382</v>
      </c>
      <c r="C33" s="5" t="n">
        <v>31330545</v>
      </c>
    </row>
    <row r="34">
      <c r="A34" s="3" t="inlineStr">
        <is>
          <t>Supplemental disclosures of cash flow information:</t>
        </is>
      </c>
    </row>
    <row r="35">
      <c r="A35" s="4" t="inlineStr">
        <is>
          <t>Cash paid for income taxes</t>
        </is>
      </c>
      <c r="B35" s="5" t="n">
        <v>124800</v>
      </c>
      <c r="C35" s="5" t="n">
        <v>24263</v>
      </c>
    </row>
    <row r="36">
      <c r="A36" s="3" t="inlineStr">
        <is>
          <t>Non-cash transactions of operating and investing activities</t>
        </is>
      </c>
    </row>
    <row r="37">
      <c r="A37" s="4" t="inlineStr">
        <is>
          <t>Initial recognition of right-of-use assets and lease liabilities</t>
        </is>
      </c>
      <c r="B37" s="5" t="n">
        <v>477631</v>
      </c>
      <c r="C37" s="5" t="n">
        <v>0</v>
      </c>
    </row>
    <row r="38">
      <c r="A38" s="4" t="inlineStr">
        <is>
          <t>Offset receivable from related party against dividends due to such party</t>
        </is>
      </c>
      <c r="B38" s="6" t="n">
        <v>0</v>
      </c>
      <c r="C38" s="6" t="n">
        <v>12299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13. Right-of-Use Assets and Lease Liabilities (Details Narrative) - USD ($)</t>
        </is>
      </c>
      <c r="B1" s="2" t="inlineStr">
        <is>
          <t>3 Months Ended</t>
        </is>
      </c>
      <c r="C1" s="2" t="inlineStr">
        <is>
          <t>9 Months Ended</t>
        </is>
      </c>
    </row>
    <row r="2">
      <c r="B2" s="2" t="inlineStr">
        <is>
          <t>Sep. 30, 2020</t>
        </is>
      </c>
      <c r="C2" s="2" t="inlineStr">
        <is>
          <t>Sep. 30, 2020</t>
        </is>
      </c>
    </row>
    <row r="3">
      <c r="A3" s="3" t="inlineStr">
        <is>
          <t>Leases [Abstract]</t>
        </is>
      </c>
    </row>
    <row r="4">
      <c r="A4" s="4" t="inlineStr">
        <is>
          <t>Lease expense</t>
        </is>
      </c>
      <c r="B4" s="6" t="n">
        <v>43000</v>
      </c>
      <c r="C4" s="6" t="n">
        <v>155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14. Other Payables and Other Current Liabilities (Details) - USD ($)</t>
        </is>
      </c>
      <c r="B1" s="2" t="inlineStr">
        <is>
          <t>Sep. 30, 2020</t>
        </is>
      </c>
      <c r="C1" s="2" t="inlineStr">
        <is>
          <t>Dec. 31, 2019</t>
        </is>
      </c>
    </row>
    <row r="2">
      <c r="A2" s="3" t="inlineStr">
        <is>
          <t>Payables and Accruals [Abstract]</t>
        </is>
      </c>
    </row>
    <row r="3">
      <c r="A3" s="4" t="inlineStr">
        <is>
          <t>Payroll and benefits</t>
        </is>
      </c>
      <c r="B3" s="6" t="n">
        <v>1498624</v>
      </c>
      <c r="C3" s="6" t="n">
        <v>1389090</v>
      </c>
    </row>
    <row r="4">
      <c r="A4" s="4" t="inlineStr">
        <is>
          <t>Payable to suppliers</t>
        </is>
      </c>
      <c r="B4" s="5" t="n">
        <v>819041</v>
      </c>
      <c r="C4" s="5" t="n">
        <v>1846105</v>
      </c>
    </row>
    <row r="5">
      <c r="A5" s="4" t="inlineStr">
        <is>
          <t>Commissions payable</t>
        </is>
      </c>
      <c r="B5" s="5" t="n">
        <v>0</v>
      </c>
      <c r="C5" s="5" t="n">
        <v>275748</v>
      </c>
    </row>
    <row r="6">
      <c r="A6" s="4" t="inlineStr">
        <is>
          <t>Payable to Niu Jianxin</t>
        </is>
      </c>
      <c r="B6" s="5" t="n">
        <v>586629</v>
      </c>
      <c r="C6" s="5" t="n">
        <v>0</v>
      </c>
    </row>
    <row r="7">
      <c r="A7" s="4" t="inlineStr">
        <is>
          <t>Interest and penaltiers</t>
        </is>
      </c>
      <c r="B7" s="5" t="n">
        <v>5772935</v>
      </c>
      <c r="C7" s="5" t="n">
        <v>3354544</v>
      </c>
    </row>
    <row r="8">
      <c r="A8" s="4" t="inlineStr">
        <is>
          <t>Other current liabilities</t>
        </is>
      </c>
      <c r="B8" s="5" t="n">
        <v>263244</v>
      </c>
      <c r="C8" s="5" t="n">
        <v>21596</v>
      </c>
    </row>
    <row r="9">
      <c r="A9" s="4" t="inlineStr">
        <is>
          <t>Other payables and other current liabilities</t>
        </is>
      </c>
      <c r="B9" s="6" t="n">
        <v>8940473</v>
      </c>
      <c r="C9" s="6" t="n">
        <v>68870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14. Other Payables and Other Current Liabilities (Details Narrative) - USD ($)</t>
        </is>
      </c>
      <c r="B1" s="2" t="inlineStr">
        <is>
          <t>3 Months Ended</t>
        </is>
      </c>
      <c r="C1" s="2" t="inlineStr">
        <is>
          <t>9 Months Ended</t>
        </is>
      </c>
    </row>
    <row r="2">
      <c r="B2" s="2" t="inlineStr">
        <is>
          <t>Sep. 30, 2020</t>
        </is>
      </c>
      <c r="C2" s="2" t="inlineStr">
        <is>
          <t>Sep. 30, 2020</t>
        </is>
      </c>
    </row>
    <row r="3">
      <c r="A3" s="3" t="inlineStr">
        <is>
          <t>Payables and Accruals [Abstract]</t>
        </is>
      </c>
    </row>
    <row r="4">
      <c r="A4" s="4" t="inlineStr">
        <is>
          <t>VAT tax expense</t>
        </is>
      </c>
      <c r="B4" s="6" t="n">
        <v>837000</v>
      </c>
      <c r="C4" s="6" t="n">
        <v>2272000</v>
      </c>
    </row>
    <row r="5">
      <c r="A5" s="4" t="inlineStr">
        <is>
          <t>Income tax expense</t>
        </is>
      </c>
      <c r="B5" s="6" t="n">
        <v>55000</v>
      </c>
      <c r="C5" s="6" t="n">
        <v>97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5" customWidth="1" min="6" max="6"/>
  </cols>
  <sheetData>
    <row r="1">
      <c r="A1" s="1" t="inlineStr">
        <is>
          <t>15. Dividends Payable (Details Narrative) - USD ($)</t>
        </is>
      </c>
      <c r="B1" s="2" t="inlineStr">
        <is>
          <t>3 Months Ended</t>
        </is>
      </c>
      <c r="F1" s="2" t="inlineStr">
        <is>
          <t>9 Months Ended</t>
        </is>
      </c>
    </row>
    <row r="2">
      <c r="B2" s="2" t="inlineStr">
        <is>
          <t>Mar. 31, 2020</t>
        </is>
      </c>
      <c r="C2" s="2" t="inlineStr">
        <is>
          <t>Sep. 30, 2019</t>
        </is>
      </c>
      <c r="D2" s="2" t="inlineStr">
        <is>
          <t>Jun. 30, 2019</t>
        </is>
      </c>
      <c r="E2" s="2" t="inlineStr">
        <is>
          <t>Mar. 31, 2019</t>
        </is>
      </c>
      <c r="F2" s="2" t="inlineStr">
        <is>
          <t>Sep. 30, 2020</t>
        </is>
      </c>
    </row>
    <row r="3">
      <c r="A3" s="4" t="inlineStr">
        <is>
          <t>Dividends paid</t>
        </is>
      </c>
      <c r="B3" s="6" t="n">
        <v>722541</v>
      </c>
      <c r="C3" s="6" t="n">
        <v>4639434</v>
      </c>
      <c r="D3" s="6" t="n">
        <v>199539</v>
      </c>
      <c r="E3" s="6" t="n">
        <v>111615</v>
      </c>
      <c r="F3" s="6" t="n">
        <v>728024</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16. Statutory Reserves (Details Narrative) - USD ($)</t>
        </is>
      </c>
      <c r="B1" s="2" t="inlineStr">
        <is>
          <t>Sep. 30, 2020</t>
        </is>
      </c>
      <c r="C1" s="2" t="inlineStr">
        <is>
          <t>Dec. 31, 2019</t>
        </is>
      </c>
    </row>
    <row r="2">
      <c r="A2" s="3" t="inlineStr">
        <is>
          <t>Notes to Financial Statements</t>
        </is>
      </c>
    </row>
    <row r="3">
      <c r="A3" s="4" t="inlineStr">
        <is>
          <t>Statutory reserves</t>
        </is>
      </c>
      <c r="B3" s="6" t="n">
        <v>1687125</v>
      </c>
      <c r="C3" s="6" t="n">
        <v>16871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17. Income Taxes (Details - Income by segment)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oss) income before provision for income taxes</t>
        </is>
      </c>
      <c r="B3" s="6" t="n">
        <v>-3085542</v>
      </c>
      <c r="C3" s="6" t="n">
        <v>2894450</v>
      </c>
      <c r="D3" s="6" t="n">
        <v>-11407004</v>
      </c>
      <c r="E3" s="6" t="n">
        <v>9600681</v>
      </c>
    </row>
    <row r="4">
      <c r="A4" s="4" t="inlineStr">
        <is>
          <t>Tax provision</t>
        </is>
      </c>
      <c r="B4" s="6" t="n">
        <v>0</v>
      </c>
      <c r="C4" s="6" t="n">
        <v>361558</v>
      </c>
      <c r="D4" s="5" t="n">
        <v>0</v>
      </c>
      <c r="E4" s="5" t="n">
        <v>1797331</v>
      </c>
    </row>
    <row r="5">
      <c r="A5" s="4" t="inlineStr">
        <is>
          <t>Non-PRC Operations [Member]</t>
        </is>
      </c>
    </row>
    <row r="6">
      <c r="A6" s="4" t="inlineStr">
        <is>
          <t>(Loss) income before provision for income taxes</t>
        </is>
      </c>
      <c r="D6" s="5" t="n">
        <v>0</v>
      </c>
      <c r="E6" s="5" t="n">
        <v>0</v>
      </c>
    </row>
    <row r="7">
      <c r="A7" s="4" t="inlineStr">
        <is>
          <t>PRC Operations [Member]</t>
        </is>
      </c>
    </row>
    <row r="8">
      <c r="A8" s="4" t="inlineStr">
        <is>
          <t>(Loss) income before provision for income taxes</t>
        </is>
      </c>
      <c r="D8" s="5" t="n">
        <v>-11407004</v>
      </c>
      <c r="E8" s="5" t="n">
        <v>9600681</v>
      </c>
    </row>
    <row r="9">
      <c r="A9" s="4" t="inlineStr">
        <is>
          <t>Current tax expense</t>
        </is>
      </c>
      <c r="D9" s="5" t="n">
        <v>0</v>
      </c>
      <c r="E9" s="5" t="n">
        <v>1797332</v>
      </c>
    </row>
    <row r="10">
      <c r="A10" s="4" t="inlineStr">
        <is>
          <t>Deferred tax expense</t>
        </is>
      </c>
      <c r="D10" s="6" t="n">
        <v>0</v>
      </c>
      <c r="E10"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17. Income Taxes (Details - Deferred tax) - USD ($)</t>
        </is>
      </c>
      <c r="B1" s="2" t="inlineStr">
        <is>
          <t>Sep. 30, 2020</t>
        </is>
      </c>
      <c r="C1" s="2" t="inlineStr">
        <is>
          <t>Dec. 31, 2019</t>
        </is>
      </c>
    </row>
    <row r="2">
      <c r="A2" s="3" t="inlineStr">
        <is>
          <t>Income Tax Disclosure [Abstract]</t>
        </is>
      </c>
    </row>
    <row r="3">
      <c r="A3" s="4" t="inlineStr">
        <is>
          <t>Net operating loss - PRC</t>
        </is>
      </c>
      <c r="B3" s="6" t="n">
        <v>1763891</v>
      </c>
      <c r="C3" s="6" t="n">
        <v>0</v>
      </c>
    </row>
    <row r="4">
      <c r="A4" s="4" t="inlineStr">
        <is>
          <t>Total deferred tax assets</t>
        </is>
      </c>
      <c r="B4" s="5" t="n">
        <v>1763891</v>
      </c>
      <c r="C4" s="5" t="n">
        <v>0</v>
      </c>
    </row>
    <row r="5">
      <c r="A5" s="4" t="inlineStr">
        <is>
          <t>Valuation allowance</t>
        </is>
      </c>
      <c r="B5" s="5" t="n">
        <v>-1763891</v>
      </c>
      <c r="C5" s="5" t="n">
        <v>0</v>
      </c>
    </row>
    <row r="6">
      <c r="A6" s="4" t="inlineStr">
        <is>
          <t>Deferred tax assets, net - long term</t>
        </is>
      </c>
      <c r="B6" s="6" t="n">
        <v>0</v>
      </c>
      <c r="C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1" customWidth="1" min="2" max="2"/>
  </cols>
  <sheetData>
    <row r="1">
      <c r="A1" s="1" t="inlineStr">
        <is>
          <t>17. Income Taxes (Details Narrative)</t>
        </is>
      </c>
      <c r="B1" s="2" t="inlineStr">
        <is>
          <t>9 Months Ended</t>
        </is>
      </c>
    </row>
    <row r="2">
      <c r="B2" s="2" t="inlineStr">
        <is>
          <t>Sep. 30, 2020USD ($)</t>
        </is>
      </c>
    </row>
    <row r="3">
      <c r="A3" s="3" t="inlineStr">
        <is>
          <t>Income Tax Disclosure [Abstract]</t>
        </is>
      </c>
    </row>
    <row r="4">
      <c r="A4" s="4" t="inlineStr">
        <is>
          <t>Net operating loss carryforward</t>
        </is>
      </c>
      <c r="B4" s="6" t="n">
        <v>11400000</v>
      </c>
    </row>
    <row r="5">
      <c r="A5" s="4" t="inlineStr">
        <is>
          <t>NOL expiration date</t>
        </is>
      </c>
      <c r="B5" s="4" t="inlineStr">
        <is>
          <t>Dec. 31,
		202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18. Variable Interest Entity (Details - Balance Sheet) - USD ($)</t>
        </is>
      </c>
      <c r="B1" s="2" t="inlineStr">
        <is>
          <t>Sep. 30, 2020</t>
        </is>
      </c>
      <c r="C1" s="2" t="inlineStr">
        <is>
          <t>Dec. 31, 2019</t>
        </is>
      </c>
    </row>
    <row r="2">
      <c r="A2" s="4" t="inlineStr">
        <is>
          <t>Current assets</t>
        </is>
      </c>
      <c r="B2" s="6" t="n">
        <v>12997021</v>
      </c>
      <c r="C2" s="6" t="n">
        <v>31095695</v>
      </c>
    </row>
    <row r="3">
      <c r="A3" s="4" t="inlineStr">
        <is>
          <t>Property and equipment, net</t>
        </is>
      </c>
      <c r="B3" s="5" t="n">
        <v>219016</v>
      </c>
      <c r="C3" s="5" t="n">
        <v>263640</v>
      </c>
    </row>
    <row r="4">
      <c r="A4" s="4" t="inlineStr">
        <is>
          <t>Other noncurrent assets</t>
        </is>
      </c>
      <c r="B4" s="5" t="n">
        <v>1941091</v>
      </c>
      <c r="C4" s="5" t="n">
        <v>46487</v>
      </c>
    </row>
    <row r="5">
      <c r="A5" s="4" t="inlineStr">
        <is>
          <t>Total assets</t>
        </is>
      </c>
      <c r="B5" s="5" t="n">
        <v>27323495</v>
      </c>
      <c r="C5" s="5" t="n">
        <v>42818263</v>
      </c>
    </row>
    <row r="6">
      <c r="A6" s="4" t="inlineStr">
        <is>
          <t>Total liabilities</t>
        </is>
      </c>
      <c r="B6" s="5" t="n">
        <v>-29201019</v>
      </c>
      <c r="C6" s="5" t="n">
        <v>-32496887</v>
      </c>
    </row>
    <row r="7">
      <c r="A7" s="4" t="inlineStr">
        <is>
          <t>Other payables and accrued liabilities</t>
        </is>
      </c>
      <c r="B7" s="5" t="n">
        <v>8940473</v>
      </c>
      <c r="C7" s="5" t="n">
        <v>6887083</v>
      </c>
    </row>
    <row r="8">
      <c r="A8" s="4" t="inlineStr">
        <is>
          <t>Total liabilities</t>
        </is>
      </c>
      <c r="B8" s="5" t="n">
        <v>29201019</v>
      </c>
      <c r="C8" s="5" t="n">
        <v>32496887</v>
      </c>
    </row>
    <row r="9">
      <c r="A9" s="4" t="inlineStr">
        <is>
          <t>Variable Interest Entity [Member]</t>
        </is>
      </c>
    </row>
    <row r="10">
      <c r="A10" s="4" t="inlineStr">
        <is>
          <t>Current assets</t>
        </is>
      </c>
      <c r="B10" s="5" t="n">
        <v>10927443</v>
      </c>
      <c r="C10" s="5" t="n">
        <v>31095595</v>
      </c>
    </row>
    <row r="11">
      <c r="A11" s="4" t="inlineStr">
        <is>
          <t>Property and equipment, net</t>
        </is>
      </c>
      <c r="B11" s="5" t="n">
        <v>219016</v>
      </c>
      <c r="C11" s="5" t="n">
        <v>263640</v>
      </c>
    </row>
    <row r="12">
      <c r="A12" s="4" t="inlineStr">
        <is>
          <t>Other noncurrent assets</t>
        </is>
      </c>
      <c r="B12" s="5" t="n">
        <v>13689168</v>
      </c>
      <c r="C12" s="5" t="n">
        <v>11458928</v>
      </c>
    </row>
    <row r="13">
      <c r="A13" s="4" t="inlineStr">
        <is>
          <t>Total assets</t>
        </is>
      </c>
      <c r="B13" s="5" t="n">
        <v>24835627</v>
      </c>
      <c r="C13" s="5" t="n">
        <v>42818163</v>
      </c>
    </row>
    <row r="14">
      <c r="A14" s="4" t="inlineStr">
        <is>
          <t>Total liabilities</t>
        </is>
      </c>
      <c r="B14" s="5" t="n">
        <v>-26289075</v>
      </c>
      <c r="C14" s="5" t="n">
        <v>-32354228</v>
      </c>
    </row>
    <row r="15">
      <c r="A15" s="4" t="inlineStr">
        <is>
          <t>Net assets</t>
        </is>
      </c>
      <c r="B15" s="5" t="n">
        <v>-1453448</v>
      </c>
      <c r="C15" s="5" t="n">
        <v>10463935</v>
      </c>
    </row>
    <row r="16">
      <c r="A16" s="4" t="inlineStr">
        <is>
          <t>Other payables and accrued liabilities</t>
        </is>
      </c>
      <c r="B16" s="5" t="n">
        <v>6450867</v>
      </c>
      <c r="C16" s="5" t="n">
        <v>11693330</v>
      </c>
    </row>
    <row r="17">
      <c r="A17" s="4" t="inlineStr">
        <is>
          <t>Other payables - related parties</t>
        </is>
      </c>
      <c r="B17" s="5" t="n">
        <v>240418</v>
      </c>
      <c r="C17" s="5" t="n">
        <v>1013396</v>
      </c>
    </row>
    <row r="18">
      <c r="A18" s="4" t="inlineStr">
        <is>
          <t>Taxes payable</t>
        </is>
      </c>
      <c r="B18" s="5" t="n">
        <v>19597790</v>
      </c>
      <c r="C18" s="5" t="n">
        <v>19647502</v>
      </c>
    </row>
    <row r="19">
      <c r="A19" s="4" t="inlineStr">
        <is>
          <t>Total liabilities</t>
        </is>
      </c>
      <c r="B19" s="6" t="n">
        <v>26289075</v>
      </c>
      <c r="C19" s="6" t="n">
        <v>323542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18. Variable Interest Entity (Details - Income Stmt)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Operating revenues</t>
        </is>
      </c>
      <c r="B3" s="6" t="n">
        <v>81669</v>
      </c>
      <c r="E3" s="6" t="n">
        <v>8031797</v>
      </c>
      <c r="H3" s="6" t="n">
        <v>210172</v>
      </c>
      <c r="I3" s="6" t="n">
        <v>59089885</v>
      </c>
    </row>
    <row r="4">
      <c r="A4" s="4" t="inlineStr">
        <is>
          <t>Loss from operations</t>
        </is>
      </c>
      <c r="B4" s="5" t="n">
        <v>-2372925</v>
      </c>
      <c r="E4" s="5" t="n">
        <v>3566043</v>
      </c>
      <c r="H4" s="5" t="n">
        <v>-7925382</v>
      </c>
      <c r="I4" s="5" t="n">
        <v>11433562</v>
      </c>
    </row>
    <row r="5">
      <c r="A5" s="4" t="inlineStr">
        <is>
          <t>Net loss</t>
        </is>
      </c>
      <c r="B5" s="6" t="n">
        <v>-3085542</v>
      </c>
      <c r="C5" s="6" t="n">
        <v>-3875008</v>
      </c>
      <c r="D5" s="6" t="n">
        <v>-4446454</v>
      </c>
      <c r="E5" s="6" t="n">
        <v>2532892</v>
      </c>
      <c r="F5" s="6" t="n">
        <v>5813839</v>
      </c>
      <c r="G5" s="6" t="n">
        <v>-543381</v>
      </c>
      <c r="H5" s="5" t="n">
        <v>-11407004</v>
      </c>
      <c r="I5" s="5" t="n">
        <v>7803350</v>
      </c>
    </row>
    <row r="6">
      <c r="A6" s="4" t="inlineStr">
        <is>
          <t>Variable Interest Entity [Member]</t>
        </is>
      </c>
    </row>
    <row r="7">
      <c r="A7" s="4" t="inlineStr">
        <is>
          <t>Operating revenues</t>
        </is>
      </c>
      <c r="H7" s="5" t="n">
        <v>210172</v>
      </c>
      <c r="I7" s="5" t="n">
        <v>59089885</v>
      </c>
    </row>
    <row r="8">
      <c r="A8" s="4" t="inlineStr">
        <is>
          <t>Loss from operations</t>
        </is>
      </c>
      <c r="H8" s="5" t="n">
        <v>-7821446</v>
      </c>
      <c r="I8" s="5" t="n">
        <v>-9614315</v>
      </c>
    </row>
    <row r="9">
      <c r="A9" s="4" t="inlineStr">
        <is>
          <t>Net loss</t>
        </is>
      </c>
      <c r="H9" s="6" t="n">
        <v>-11148559</v>
      </c>
      <c r="I9" s="6" t="n">
        <v>7816984</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 Organization and Nature of Operations</t>
        </is>
      </c>
      <c r="B1" s="2" t="inlineStr">
        <is>
          <t>9 Months Ended</t>
        </is>
      </c>
    </row>
    <row r="2">
      <c r="B2" s="2" t="inlineStr">
        <is>
          <t>Sep. 30, 2020</t>
        </is>
      </c>
    </row>
    <row r="3">
      <c r="A3" s="3" t="inlineStr">
        <is>
          <t>Accounting Policies [Abstract]</t>
        </is>
      </c>
    </row>
    <row r="4">
      <c r="A4" s="4" t="inlineStr">
        <is>
          <t>Organization and Nature of Operations</t>
        </is>
      </c>
      <c r="B4" s="4" t="inlineStr">
        <is>
          <t xml:space="preserve">NOTE 1 - ORGANIZATION AND NATURE OF OPERATIONS Hanjiao Group, Inc. (the
“Company”), known previously as AS Capital, Inc. (“ASIN”) is in the business of selling healthcare
and other related products to the middle-aged and elderly market segments in the People’s Republic of China (the
“PRC” or “China”). On August 6, 2020, ASIN and HanJiao International Holding Limited
(“HanJiao”) consummated a Share Exchange Agreement (the “Share Exchange Transaction”). In connection
with the Share Exchange Transaction, ASIN issued 86,000,000 shares of its common stock to acquire all the equity shares of
HanJiao. Upon the completion of the Share Exchange Transaction, the shareholders of HanJiao own approximately 88.5% of the
common stock of ASIN. Prior to the Share Exchange Transaction,
ASIN was a shell company with nominal assets and limited operations. Effective October 20, 2020, ASIN changed its name from AS
Capital, Inc. to Hanjiao Group, Inc. HanJiao is a holding company incorporated
in the British Virgin Islands on July 5, 2018. HanJiao and its wholly owned subsidiaries, variable interest entity (“VIE”)
and its subsidiary are primarily engaged in the sale of healthcare and other related products to the middle-aged and elderly market
segments in China through its internet platform and offline service centers. LuJi Technology International Holding Limited
(“Luji Technology”), a holding company incorporated in the British Virgin Islands on July 5, 2018, is wholly owned
by HanJiao. Inooka Holding Ltd. (“Inooka”),
a company established in Hong Kong on July 18, 2018, is wholly owned by Luji Technology. Beijing Hongtao Management Consulting Co.,
Ltd. (“Beijing Hongtao”), a wholly foreign-owned enterprise (“WFOE”) was established in China on October
11, 2018 and it is a wholly owned subsidiary of Inooka. Beijing Hongtao currently provides consulting and technical services to
Beijing Luji Technology Co., Ltd. (“Beijing Luji”) that was incorporated in China on March 27, 2007. Beijing Luji established
Guoyi Investment Fund Management (Beijing) Co., Ltd. (“Beijing Guoyi”) with registered capital of RMB 50 million (approximately
US$973,000) on February 19, 2016. The following table illustrates how the Company is organized: [Organization chart here] Reorganization and Variable Interest
Entities On May 15, 2019, Beijing Hongtao, Beijing
Luji and their shareholders entered into a series of contractual arrangements (the “VIE Agreements”) to control
and receive the economic benefits of Beijing Luji’s business. The VIE Agreements are designed to provide Beijing Hongtao
with the power, rights and obligations equivalent in all material respects to those it would possess as the sole equity holder
of Beijing Luji, including absolute control rights and the rights to the assets, property, revenue and income of Beijing Luji. To complete the corporate reorganization,
the shareholders of Luji Technology transferred their respective ownership interest in Luji Technology in exchange for their respective
ownership interest in HanJiao on September 16, 2019 (the “Share Transfer”). Based on the Financial Accounting Standards
Board (“FASB”) Accounting Standards Codification (‘ASC’) Topic 805, the VIE Agreements executed between
the Beijing Hongtao and Beijing Luji and the Share Transfer constituted a reorganization of entities under common control since
all these entities were controlled by the same major shareholder before and after the reorganization. As such, the Company’s
consolidated financial statements have been prepared as if the reorganization had occurred retroactively and the existing corporate
structure had been in existence throughout all periods presen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19. Commitments and Contingen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Operating lease expense</t>
        </is>
      </c>
      <c r="B4" s="6" t="n">
        <v>197354</v>
      </c>
      <c r="C4" s="6" t="n">
        <v>346160</v>
      </c>
      <c r="D4" s="6" t="n">
        <v>367980</v>
      </c>
      <c r="E4" s="6" t="n">
        <v>47631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20. Concentration of Risk (Details Narrative) - USD ($)</t>
        </is>
      </c>
      <c r="B1" s="2" t="inlineStr">
        <is>
          <t>9 Months Ended</t>
        </is>
      </c>
    </row>
    <row r="2">
      <c r="B2" s="2" t="inlineStr">
        <is>
          <t>Sep. 30, 2020</t>
        </is>
      </c>
      <c r="C2" s="2" t="inlineStr">
        <is>
          <t>Sep. 30, 2019</t>
        </is>
      </c>
      <c r="D2" s="2" t="inlineStr">
        <is>
          <t>Dec. 31, 2019</t>
        </is>
      </c>
      <c r="E2" s="2" t="inlineStr">
        <is>
          <t>Dec. 31, 2018</t>
        </is>
      </c>
    </row>
    <row r="3">
      <c r="A3" s="4" t="inlineStr">
        <is>
          <t>Cash and cash equivalents</t>
        </is>
      </c>
      <c r="B3" s="6" t="n">
        <v>3968382</v>
      </c>
      <c r="C3" s="6" t="n">
        <v>31330545</v>
      </c>
      <c r="D3" s="6" t="n">
        <v>28919817</v>
      </c>
      <c r="E3" s="6" t="n">
        <v>18019682</v>
      </c>
    </row>
    <row r="4">
      <c r="A4" s="4" t="inlineStr">
        <is>
          <t>One Supplier [Member]</t>
        </is>
      </c>
    </row>
    <row r="5">
      <c r="A5" s="4" t="inlineStr">
        <is>
          <t>Concentration risk percentage</t>
        </is>
      </c>
      <c r="B5" s="4" t="inlineStr">
        <is>
          <t>62.00%</t>
        </is>
      </c>
      <c r="C5" s="4" t="inlineStr">
        <is>
          <t>10.00%</t>
        </is>
      </c>
    </row>
    <row r="6">
      <c r="A6" s="4" t="inlineStr">
        <is>
          <t>Another Supplier [Member]</t>
        </is>
      </c>
    </row>
    <row r="7">
      <c r="A7" s="4" t="inlineStr">
        <is>
          <t>Concentration risk percentage</t>
        </is>
      </c>
      <c r="B7" s="4" t="inlineStr">
        <is>
          <t>68.00%</t>
        </is>
      </c>
      <c r="C7" s="4" t="inlineStr">
        <is>
          <t>11.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2. Financial Information of the Parent Company (Details - Balance Sheet) - USD ($)</t>
        </is>
      </c>
      <c r="B1" s="2" t="inlineStr">
        <is>
          <t>Sep. 30, 2020</t>
        </is>
      </c>
      <c r="C1" s="2" t="inlineStr">
        <is>
          <t>Dec. 31, 2019</t>
        </is>
      </c>
    </row>
    <row r="2">
      <c r="A2" s="4" t="inlineStr">
        <is>
          <t>Common stock: $0.0001 par value, 100,000,000 shares authorized; 97,201,030 and 97,201,030 shares issued and outstanding; respectively *</t>
        </is>
      </c>
      <c r="B2" s="6" t="n">
        <v>9720</v>
      </c>
      <c r="C2" s="6" t="n">
        <v>9720</v>
      </c>
    </row>
    <row r="3">
      <c r="A3" s="4" t="inlineStr">
        <is>
          <t>Additional paid-in capital*</t>
        </is>
      </c>
      <c r="B3" s="5" t="n">
        <v>7256566</v>
      </c>
      <c r="C3" s="5" t="n">
        <v>7256566</v>
      </c>
    </row>
    <row r="4">
      <c r="A4" s="4" t="inlineStr">
        <is>
          <t>Statutory reserves</t>
        </is>
      </c>
      <c r="B4" s="5" t="n">
        <v>1687125</v>
      </c>
      <c r="C4" s="5" t="n">
        <v>1687125</v>
      </c>
    </row>
    <row r="5">
      <c r="A5" s="4" t="inlineStr">
        <is>
          <t>Retained earnings</t>
        </is>
      </c>
      <c r="B5" s="5" t="n">
        <v>-10152404</v>
      </c>
      <c r="C5" s="5" t="n">
        <v>1977141</v>
      </c>
    </row>
    <row r="6">
      <c r="A6" s="4" t="inlineStr">
        <is>
          <t>Accumulated other comprehensive loss</t>
        </is>
      </c>
      <c r="B6" s="5" t="n">
        <v>-678531</v>
      </c>
      <c r="C6" s="5" t="n">
        <v>-609176</v>
      </c>
    </row>
    <row r="7">
      <c r="A7" s="4" t="inlineStr">
        <is>
          <t>Parent [Member]</t>
        </is>
      </c>
    </row>
    <row r="8">
      <c r="A8" s="4" t="inlineStr">
        <is>
          <t>Investment in subsidiaries</t>
        </is>
      </c>
      <c r="B8" s="5" t="n">
        <v>-1877524</v>
      </c>
      <c r="C8" s="5" t="n">
        <v>10321376</v>
      </c>
    </row>
    <row r="9">
      <c r="A9" s="4" t="inlineStr">
        <is>
          <t>Total Current Assets</t>
        </is>
      </c>
      <c r="B9" s="5" t="n">
        <v>-1877524</v>
      </c>
      <c r="C9" s="5" t="n">
        <v>10321376</v>
      </c>
    </row>
    <row r="10">
      <c r="A10" s="4" t="inlineStr">
        <is>
          <t>Total Assets</t>
        </is>
      </c>
      <c r="B10" s="5" t="n">
        <v>-1877524</v>
      </c>
      <c r="C10" s="5" t="n">
        <v>10321376</v>
      </c>
    </row>
    <row r="11">
      <c r="A11" s="4" t="inlineStr">
        <is>
          <t>Common stock: $0.0001 par value, 100,000,000 shares authorized; 97,201,030 and 97,201,030 shares issued and outstanding; respectively *</t>
        </is>
      </c>
      <c r="B11" s="5" t="n">
        <v>9720</v>
      </c>
      <c r="C11" s="5" t="n">
        <v>9720</v>
      </c>
    </row>
    <row r="12">
      <c r="A12" s="4" t="inlineStr">
        <is>
          <t>Additional paid-in capital*</t>
        </is>
      </c>
      <c r="B12" s="5" t="n">
        <v>7256566</v>
      </c>
      <c r="C12" s="5" t="n">
        <v>7256566</v>
      </c>
    </row>
    <row r="13">
      <c r="A13" s="4" t="inlineStr">
        <is>
          <t>Statutory reserves</t>
        </is>
      </c>
      <c r="B13" s="5" t="n">
        <v>1687125</v>
      </c>
      <c r="C13" s="5" t="n">
        <v>1687125</v>
      </c>
    </row>
    <row r="14">
      <c r="A14" s="4" t="inlineStr">
        <is>
          <t>Retained earnings</t>
        </is>
      </c>
      <c r="B14" s="5" t="n">
        <v>-10152404</v>
      </c>
      <c r="C14" s="5" t="n">
        <v>1977141</v>
      </c>
    </row>
    <row r="15">
      <c r="A15" s="4" t="inlineStr">
        <is>
          <t>Accumulated other comprehensive loss</t>
        </is>
      </c>
      <c r="B15" s="5" t="n">
        <v>-678531</v>
      </c>
      <c r="C15" s="5" t="n">
        <v>-609176</v>
      </c>
    </row>
    <row r="16">
      <c r="A16" s="4" t="inlineStr">
        <is>
          <t>Total Shareholders’ (Deficit) Equity</t>
        </is>
      </c>
      <c r="B16" s="5" t="n">
        <v>-1877524</v>
      </c>
      <c r="C16" s="5" t="n">
        <v>10321376</v>
      </c>
    </row>
    <row r="17">
      <c r="A17" s="4" t="inlineStr">
        <is>
          <t>Total Liabilities and Shareholders’ (Deficit) Equity</t>
        </is>
      </c>
      <c r="B17" s="6" t="n">
        <v>-1877524</v>
      </c>
      <c r="C17" s="6" t="n">
        <v>103213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2. Financial Information of the Parent Company (Details - Comprehensive Incom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prehensive (loss) income</t>
        </is>
      </c>
      <c r="B3" s="6" t="n">
        <v>-3062224</v>
      </c>
      <c r="C3" s="6" t="n">
        <v>2078108</v>
      </c>
      <c r="D3" s="6" t="n">
        <v>-11476359</v>
      </c>
      <c r="E3" s="6" t="n">
        <v>7319115</v>
      </c>
    </row>
    <row r="4">
      <c r="A4" s="4" t="inlineStr">
        <is>
          <t>Parent [Member]</t>
        </is>
      </c>
    </row>
    <row r="5">
      <c r="A5" s="4" t="inlineStr">
        <is>
          <t>Equity (loss) income of subsidiaries and VIEs</t>
        </is>
      </c>
      <c r="B5" s="5" t="n">
        <v>-3085542</v>
      </c>
      <c r="C5" s="5" t="n">
        <v>2532892</v>
      </c>
      <c r="D5" s="5" t="n">
        <v>-11407004</v>
      </c>
      <c r="E5" s="5" t="n">
        <v>7803350</v>
      </c>
    </row>
    <row r="6">
      <c r="A6" s="4" t="inlineStr">
        <is>
          <t>Net (loss) income</t>
        </is>
      </c>
      <c r="B6" s="5" t="n">
        <v>-3085542</v>
      </c>
      <c r="C6" s="5" t="n">
        <v>2532892</v>
      </c>
      <c r="D6" s="5" t="n">
        <v>-11407004</v>
      </c>
      <c r="E6" s="5" t="n">
        <v>7803350</v>
      </c>
    </row>
    <row r="7">
      <c r="A7" s="4" t="inlineStr">
        <is>
          <t>Foreign currency translation adjustments</t>
        </is>
      </c>
      <c r="B7" s="5" t="n">
        <v>23318</v>
      </c>
      <c r="C7" s="5" t="n">
        <v>-454784</v>
      </c>
      <c r="D7" s="5" t="n">
        <v>-69355</v>
      </c>
      <c r="E7" s="5" t="n">
        <v>-484235</v>
      </c>
    </row>
    <row r="8">
      <c r="A8" s="4" t="inlineStr">
        <is>
          <t>Comprehensive (loss) income</t>
        </is>
      </c>
      <c r="B8" s="6" t="n">
        <v>-3062224</v>
      </c>
      <c r="C8" s="6" t="n">
        <v>2078108</v>
      </c>
      <c r="D8" s="6" t="n">
        <v>-11476359</v>
      </c>
      <c r="E8" s="6" t="n">
        <v>731911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2. Financial Information of the Parent Company (Details - Cash Flow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djustments to reconcile net (loss) income to cash used in operating activities:</t>
        </is>
      </c>
    </row>
    <row r="4">
      <c r="A4" s="4" t="inlineStr">
        <is>
          <t>Net cash used in operating activities</t>
        </is>
      </c>
      <c r="D4" s="6" t="n">
        <v>-21468409</v>
      </c>
      <c r="E4" s="6" t="n">
        <v>26099723</v>
      </c>
    </row>
    <row r="5">
      <c r="A5" s="4" t="inlineStr">
        <is>
          <t>Parent [Member]</t>
        </is>
      </c>
    </row>
    <row r="6">
      <c r="A6" s="3" t="inlineStr">
        <is>
          <t>Cash flows from operating activities</t>
        </is>
      </c>
    </row>
    <row r="7">
      <c r="A7" s="4" t="inlineStr">
        <is>
          <t>Net (loss) income</t>
        </is>
      </c>
      <c r="B7" s="6" t="n">
        <v>-3085542</v>
      </c>
      <c r="C7" s="6" t="n">
        <v>2532892</v>
      </c>
      <c r="D7" s="5" t="n">
        <v>-11407004</v>
      </c>
      <c r="E7" s="5" t="n">
        <v>7803350</v>
      </c>
    </row>
    <row r="8">
      <c r="A8" s="3" t="inlineStr">
        <is>
          <t>Adjustments to reconcile net (loss) income to cash used in operating activities:</t>
        </is>
      </c>
    </row>
    <row r="9">
      <c r="A9" s="4" t="inlineStr">
        <is>
          <t>Equity (loss) income of subsidiaries and VIEs</t>
        </is>
      </c>
      <c r="B9" s="6" t="n">
        <v>-3085542</v>
      </c>
      <c r="C9" s="6" t="n">
        <v>2532892</v>
      </c>
      <c r="D9" s="5" t="n">
        <v>-11407004</v>
      </c>
      <c r="E9" s="5" t="n">
        <v>7803350</v>
      </c>
    </row>
    <row r="10">
      <c r="A10" s="4" t="inlineStr">
        <is>
          <t>Net cash used in operating activities</t>
        </is>
      </c>
      <c r="D10" s="5" t="n">
        <v>0</v>
      </c>
      <c r="E10" s="5" t="n">
        <v>0</v>
      </c>
    </row>
    <row r="11">
      <c r="A11" s="4" t="inlineStr">
        <is>
          <t>Changes in cash and cash equivalents</t>
        </is>
      </c>
      <c r="D11" s="5" t="n">
        <v>0</v>
      </c>
      <c r="E11" s="5" t="n">
        <v>0</v>
      </c>
    </row>
    <row r="12">
      <c r="A12" s="4" t="inlineStr">
        <is>
          <t>Cash and cash equivalents at beginning of year</t>
        </is>
      </c>
      <c r="D12" s="5" t="n">
        <v>0</v>
      </c>
      <c r="E12" s="5" t="n">
        <v>0</v>
      </c>
    </row>
    <row r="13">
      <c r="A13" s="4" t="inlineStr">
        <is>
          <t>Cash and cash equivalents at end of year</t>
        </is>
      </c>
      <c r="D13" s="6" t="n">
        <v>0</v>
      </c>
      <c r="E13"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Liquidity and Going Concern</t>
        </is>
      </c>
      <c r="B1" s="2" t="inlineStr">
        <is>
          <t>9 Months Ended</t>
        </is>
      </c>
    </row>
    <row r="2">
      <c r="B2" s="2" t="inlineStr">
        <is>
          <t>Sep. 30, 2020</t>
        </is>
      </c>
    </row>
    <row r="3">
      <c r="A3" s="3" t="inlineStr">
        <is>
          <t>Organization, Consolidation and Presentation of Financial Statements [Abstract]</t>
        </is>
      </c>
    </row>
    <row r="4">
      <c r="A4" s="4" t="inlineStr">
        <is>
          <t>Liquidity and Going Concern</t>
        </is>
      </c>
      <c r="B4" s="4" t="inlineStr">
        <is>
          <t xml:space="preserve">NOTE 2 – LIQUIDITY AND GOING CONCERN
As indicated in the accompanying unaudited
condensed consolidated financial statements, the Company had a net loss of approximately $11.7 million for the nine months ended
September 30, 2020; negative working capital of approximately $16.0 million and $1.4 million, respectively, as of September 30,
2020 and December 31, 2019. Management of the Company has considered whether there is substantial doubt about its ability to continue
as a going concern due to consecutive quarterly losses from operations in the first nine months of 2020 as a result of COVID-19;
and evaluated its available cash balance against its working capital requirements over the next twelve months. While management cannot accurately predict
the full impact of COVID-19 on the Company’s business, management believes that its business will turnaround in the last
quarter of 2020 as the market situation recovers. The Company believes that the market recovery can reduce its operating loss,
but will not be enough to completely eliminate the negative impact of the COVID-19 for the full year of 2020. Based on its latest
sales and cash flows projection, management believes that the Company is able to generate sufficient cash flows from operations
to meet its working capital requirements for the next twelve months; and that its capital resources are currently sufficient to
maintain its business operations for the next twelve months. The accompanying unaudited condensed consolidated
financial statements have been prepared assuming that the Company will continue as a going concern, which contemplates the realization
of assets and satisfaction of liabilities in the normal course of business. The accompanying unaudited condensed consolidated financial
statements do not include any adjustments related to the recoverability and/or classification of the recorded asset amounts and/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Basis of Presentation The accompanying unaudited condensed consolidated
financial statements and related notes have been prepared in accordance with accounting principles generally accepted in the United
States of America (“US GAAP”) for interim financial information pursuant to the rules and regulations of the Securities
and Exchange Commission (“SEC”). The unaudited condensed consolidated financial statements include the accounts
of the Company and include the assets, liabilities, revenues and expenses of the subsidiaries and VIE. In the opinion of management,
all adjustments (including normal recurring accruals) considered necessary for a fair presentation of financial position, results
of operations and cash flows at the dates and for the periods presented have been included. Interim results are not necessarily
indicative of results to be expected for the full year. The information included in this report should be read in conjunction with
the information included in the Company’s annual report for the year ended December 31, 2019. Principles
of Consolidation The accompanying unaudited condensed consolidated
financial statements include the financial statements of the Company, its wholly-owned subsidiaries, and the VIE and its subsidiary.
All inter-company transactions and balances have been eliminated upon consolidation. VIE
Agreements with Beijing Hongtao The Company does not have a direct equity
ownership interest in Beijing Luji but relies on the VIE Agreements to control and receive the economic benefits of Beijing Luji’s
business. The Company relies on contractual arrangements with its variable interest entity to operate its online to office (O2O)
business in the PRC in which foreign investment is restricted or prohibited. The O2O platform integrates the Company’s e-commerce
platform with physical outlets (service centers) to connect consumers and merchants in a dynamic marketplace. Pursuant to the VIE
Agreements, the Company, through Beijing Hongtao, is able to exercise effective control over, bears the risks of, enjoys substantially
all of the economic benefits its VIE and its subsidiary and has an exclusive option to purchase all or part of the equity interests
in the VIE when and to the extent permitted by PRC law. The Company’s management concluded that Beijing Luji and its
subsidiary are variable interest entities of the Company and Beijing Hongtao is the primary beneficiary of Beijing Luji and its
subsidiary. As such, the financial statements of the VIE and its subsidiary are included in the unaudited condensed consolidated
financial statements of the Company.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Significant accounting estimates reflected
in the Company’s unaudited condensed consolidated financial statements include the allowance for doubtful accounts and slow-moving
inventory, and the useful lives of property and equipment. Since the use of estimates is an integral component of the financial
reporting process, actual results could differ from those estimates. Fair Value of Financial Instruments The Company follows Financial Accounting
Standards Board (“FASB”) Accounting Standards Codification (“ASC”) FASB ASC Section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term nature of these instruments. Cash and Cash Equivalent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mainly in the PRC. As of September 30, 2020 and December 31, 2019, the Company had cash and cash equivalents of approximately
$4.0 million and $28.9 million, respectively. The Company’s cash equivalents included approximately $0 and $11.6 million
(RMB 80 million) of the bank’s financial products as of September 30, 2020 and December 31, 2019, respectively. Risks and Uncertainties The operations of the Company are located
in the PRC. Accordingly, the Company’s business, financial condition, and results of operations may be influenced by the
political, economic, and legal environment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 factors, the political, economic and legal environment
and foreign currency restrictions.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situations and believes that it is in compliance with existing laws and regulations,
changes in the future could affect the Company’s interest in these entities. The outbreak of COVID-19 that started
in late January 2020 in the PRC had negatively affected our business. In March 2020, the World Health Organization declared COVID-19
as a pandemic and has resulted in quarantines, travel restrictions, and the temporary closure of stores and business facilities
in China and the U.S. in the subsequent months. Given the rapidly expanding nature of the COVID-19 pandemic, and because substantially
all of the Company’s business operations and its workforce are concentrated in China, the Company’s business, results
of operations, and financial condition for the nine months ended September 30, 2020 have been adversely affected. Management believes
that COVID-19 will have a material impact on its financial results for the year 2020 and could cause the potential impairment
of certain assets. To mitigate the overall financial impact of COVID-19 on the Company’s business, management has worked
closely with its service centers to enhance their marketing and promotion activities during the third quarter of 2020 that were
designed to generate sales in the third and fourth quarters of 2020. While management cannot accurately predict the full impact
of COVID-19 on the Company’s business, management believes that its business will turnaround in the last quarter of 2020
as the market situation recovers. The Company believes that the market recovery can reduce its operating loss, but will not be
enough to completely eliminate the negative impact of the COVID-19 for the full year of 2020. Inventor Inventories consist of finished goods and
they are stated at the lower of cost or net realizable value. Cost is determined using the weighted average method. The Company
periodically evaluates its inventories and will record an allowance for inventories that are either slow-moving, may not be saleable
or whose cost exceeds its net realizable value. Advance to Suppliers Advances to suppliers consist of payments
to suppliers for finished goods that have not been received by the Company. The Company periodically evaluates and reviews its
advance to suppliers to determine whether its carrying value has been impaired. Long-term Investment Long-term investment consists of
the Company’s equity investment for strategic or business development purposes. The Company applies the equity method of
accounting to account for an equity investment, according to FASB ASC 323 “Investment—Equity Method and Joint Ventures,”
over which it has significant influence but does not own a majority equity interest or otherwise control. Under the equity method,
the Company’s share of the profits or losses of the equity investees are recorded in its consolidated statements of comprehensive
income (loss). The Company reviews its investment at least
annually to determine whether a decline in fair value to below the carrying value is other-than-temporary. The primary factors
the Company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investment will be written
down to its fair value. No events have occurred that indicated
an other-than-temporary decline in fair value for the nine months ended September 30, 2020. Property and Equipment, Ne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Estimated useful lives are as follows,
taking into account the assets’ estimated residual value:
Classification Estimated useful lives
Vehicles 10 years
Office equipment 3 years
Furniture and fixtures 3 years
Software 3 years 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and equipment,
and long-term investment. For the nine months ended September 30, 2020 and 2019, the Company did not recognize any impairment of
its long-lived assets. Leases In January 2016, the FASB issued ASU 2016-02, “Leases”
(“ASU 2016-02”) requiring leases to be recognized on the balance sheet as a right-of-use asset and lease liability
for all long-term leases and requiring disclosure of key information about leasing arrangements in order to increase transparency
and comparability among organizations. Effective July 1, 2020, the Company adopted ASU 2016-02, “Leases”
(Topic 842), and elected the practical expedients that do not require it to reassess: (1) whether any expired or existing contracts
are, or contain, leases, (2) lease classification for any expired or existing leases and (3) initial direct costs for any expired
or existing leases. The Company also adopted the practical expedient that allows lessees to treat the lease and non-lease components
of a lease as a single lease component. The Company measures the lease liability based on the present
value of the lease payments discounted by the relevant borrowing rate and reduces the carrying value of the lease liability for
lease payments made. Leases with an initial expected term of 12 months or less are considered short-term and are not recorded on
the Company’s consolidated balance sheets. The Company recognizes lease expense for these leases on a straight-line basis
over the expected lease term. Revenue Recognition On January 1, 2019, the Company adopted
FASB ASC 606, Revenue from Contracts with Customers using the modified retrospective method for all contracts not completed as
of the date of adoption. Accordingly, revenues for the three and nine months ended September 30, 2020 and 2019 are presented under
ASC 606. The core principle underlying the revenue
recognition standard is that the Company will recognize revenue to represent the transfer of products or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the product or the benefit of the services transfers to the customer. Under the guidance of
ASC 606, the Company is required to (a) identify the contract with a customer, (b) identify the performance obligations
in the contract, (c) determine the transaction price, (d) allocate the transaction price to the performance obligations
in the contract and (e) recognize revenue when (or as) the Company satisfies its performance obligations. Product Sales: Fozgo Beijing Luji collects cash from customers
before or upon delivery of products mainly through banks and third-party online payment platforms (such as Alipay). Cash collected
from customers before product delivery is recognized as advance from customers. Cost of Revenues Cost of revenues consists primarily of
the cost of merchandise sold, delivery cost, service fees, sales incentives and commissions that are directly attributable to the
sale of certain designated products as well as allowance for and write-down of slow-moving inventories. General and Administrative Expenses General and administrative expenses consist
mainly of payroll and related costs for employees involved in general corporate functions, including accounting, finance, tax,
legal and human resources, professional fees and other general corporate expenses as well as costs associated with the use by these
functions of facilities and equipment, such as depreciation and rental expenses. Selling Expenses Selling expenses consist mainly of payroll
and benefits for employees involved in the sales and distribution functions, meeting/event fees, advertisement, marketing and
selling expenses that are related to events and activities at the Company’s service centers designed to promote product
sales as well as operating expenses related to the service centers. Finance Expenses (Income) Finance expenses consist mainly of service
fees related to the use of third-party online payment platforms, bank fees and interest expenses related to borrowings; net of
interest income from bank and related bank products. Other Income (Expenses) Other income consists primarily of income
from the administration of Beijing Luji’s online marketplace. Other expenses consist mainly of estimated tax penalties and
charitable contributions. Income Taxes The Company follow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 assets are also recognized for operating losses that are available to offset
the future taxable income. Valuation allowances are established when necessary to reduce deferred tax assets to the amount expected
to be realized. The Company follows FASB ASC 740-10-25,
“Accounting for Uncertainty in Income Taxes”, which requires income tax positions to meet a more-likely-than-not recognition
threshold to be recognized in the financial statements. Under ASC 740-10-25,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The Company believes that it does not have any uncertain tax positions. It is
not expected that there will be any uncertain tax position within nine months of September 30, 2020.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Due to the lack of temporary
differences between the tax bases and their financial reporting amounts, the Company has not recognized any deferred tax assets
or liabilities as of September 30, 2020 and December 31, 2019. Enterprise Income Tax Under the Provisional Regulations of the
PRC concerning income tax on enterprises promulgated by the PRC (the “EIT Law”), the Company was qualified as a high
and new technology enterprise starting in 2018, and enjoys a preferential tax rate of 15% for 3 years expiring in 2020. An entity
can re-apply to be a high and new technology enterprise when the prior certificate expires. Income tax is payable at a rate of
15% of our taxable income for nine months ended September 30, 2020 and 2019. Value-Added Tax Prior to May 1, 2018, the Company was subject
to value-added tax (“VAT”) at rates of 6% and 17% on revenue generated from providing services and products, respectively.
Starting from May 1, 2018, the VAT rate for revenue generated from providing products was changed from 17% to 16%. Starting from
April 1, 2019, the VAT rate for revenue generated from providing products changed from 16% to 13%. VAT is reported as a reduction
of revenue when incurred. Entities that are VAT general taxpayers are allowed to offset qualified input VAT paid to suppliers against
their output VAT liabilities. The net VAT balance between input VAT and output VAT is recorded in taxes payable. Foreign Currency Translation The functional currency of the Company’s
operations in the PRC is the Chinese Yuan or Renminbi (“RMB”). The condensed consolidated financial statements are
translated into U.S. dollars (“USD”)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D are included in determining comprehensive income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 in foreign currencies. Transaction
gains or losses have not had, and are not expected to have, a material effect on the results of operations of the Company. The exchange rates as of September 30,
2020 and December 31, 2019 and for nine months ended September 30, 2020 and 2019 are as follows:
September 30, December
31, Nine months ended
2020 2019 2020 2019
Foreign currency Balance Sheet Balance Sheet Profits/Loss Profits/Loss
RMB:1USD 6.8101 6.9762 6.9917 6.8529
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loss).
Other comprehensive income (loss) consists entirely of foreign currency translation adjustments resulting from the Company’s
translation of its financial statements from its functional currency into USD. Earnings (loss) Per
Share Basic earnings (loss) per share is computed
by dividing net income (loss) by the weighted-average number of ordinary shares outstanding during the period. Diluted earnings
per share is computed by dividing net income by the weighted-average number of ordinary shares plus dilutive potential ordinary
shares outstanding during the period. When the Company has a loss, the potential ordinary shares are not included since their
inclusion would be anti-dilutive. For the three and nine months ended September 30, 2020 and 2019, there were no potential ordinary
shares, such as options, warrants or conversion rights, that would have a dilutive effect on the Company’s earnings per
share. Recent Accounting Pronouncements In February 2016, the FASB issued ASU 2016-02,
Amendments to the ASC 842 Leases. This update requires a lessee to recognize an asset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Leases with a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The Company
adopted ASU 2016-02 upon the completion of the Share Exchange Transaction. The adoption of ASU 2016-02 did have a material impact
on the Company’s unaudited condensed consolidated financial statements. In July 2017, the FASB Issued ASU 2017-11,
Earnings Per Share (Topic 260), Distinguishing Liabilities from Equity (Topic 480) and Derivatives and Hedging (Topic 815). The
amendments in Part I of the Update change the reclassification analysis of certain equity-lined financial instruments (or embedded
features) with down round features. The amendments in Part II of this Update recharacterize the indefinite deferral of certain
provisions of Topic 480 that now are presented as pending content in the Codification, to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does not believe the adoption of this ASU would have a material effect on it’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3:04:47Z</dcterms:created>
  <dcterms:modified xmlns:dcterms="http://purl.org/dc/terms/" xmlns:xsi="http://www.w3.org/2001/XMLSchema-instance" xsi:type="dcterms:W3CDTF">2020-11-20T13:04:47Z</dcterms:modified>
</cp:coreProperties>
</file>